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Common and Preferred Stock"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egments Result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Liquidity (Tables)" sheetId="22" state="visible" r:id="rId22"/>
    <sheet xmlns:r="http://schemas.openxmlformats.org/officeDocument/2006/relationships" name="Cash and Restricted Cash (Table"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s Payable and Other Debt (T" sheetId="28" state="visible" r:id="rId28"/>
    <sheet xmlns:r="http://schemas.openxmlformats.org/officeDocument/2006/relationships" name="Stock Based Compensation (Table" sheetId="29" state="visible" r:id="rId29"/>
    <sheet xmlns:r="http://schemas.openxmlformats.org/officeDocument/2006/relationships" name="Segments Results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Liquidity - Additional Informat" sheetId="35" state="visible" r:id="rId35"/>
    <sheet xmlns:r="http://schemas.openxmlformats.org/officeDocument/2006/relationships" name="Liquidity - Summary of Lease Te" sheetId="36" state="visible" r:id="rId36"/>
    <sheet xmlns:r="http://schemas.openxmlformats.org/officeDocument/2006/relationships" name="Cash and Restricted Cash - Sche"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Property and Equipment - Sche_3"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Leases - Operating Leases - Add"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Leases - Facilities Lessor - Ad" sheetId="47" state="visible" r:id="rId47"/>
    <sheet xmlns:r="http://schemas.openxmlformats.org/officeDocument/2006/relationships" name="Leases - Schedule of Future M_3" sheetId="48" state="visible" r:id="rId48"/>
    <sheet xmlns:r="http://schemas.openxmlformats.org/officeDocument/2006/relationships" name="Accrued Expenses - Schedule of " sheetId="49" state="visible" r:id="rId49"/>
    <sheet xmlns:r="http://schemas.openxmlformats.org/officeDocument/2006/relationships" name="Accrued Expenses - Schedule o_2" sheetId="50" state="visible" r:id="rId50"/>
    <sheet xmlns:r="http://schemas.openxmlformats.org/officeDocument/2006/relationships" name="Notes Payable and Other Debt - " sheetId="51" state="visible" r:id="rId51"/>
    <sheet xmlns:r="http://schemas.openxmlformats.org/officeDocument/2006/relationships" name="Notes Payable and Other Debt _2" sheetId="52" state="visible" r:id="rId52"/>
    <sheet xmlns:r="http://schemas.openxmlformats.org/officeDocument/2006/relationships" name="Notes Payable and Other Debt _3" sheetId="53" state="visible" r:id="rId53"/>
    <sheet xmlns:r="http://schemas.openxmlformats.org/officeDocument/2006/relationships" name="Notes Payable and Other Debt _4" sheetId="54" state="visible" r:id="rId54"/>
    <sheet xmlns:r="http://schemas.openxmlformats.org/officeDocument/2006/relationships" name="Notes Payable and Other Debt _5" sheetId="55" state="visible" r:id="rId55"/>
    <sheet xmlns:r="http://schemas.openxmlformats.org/officeDocument/2006/relationships" name="Common and Preferred Stock - Ad" sheetId="56" state="visible" r:id="rId56"/>
    <sheet xmlns:r="http://schemas.openxmlformats.org/officeDocument/2006/relationships" name="Stock Based Compensation - Addi" sheetId="57" state="visible" r:id="rId57"/>
    <sheet xmlns:r="http://schemas.openxmlformats.org/officeDocument/2006/relationships" name="Stock Based Compensation - Summ" sheetId="58" state="visible" r:id="rId58"/>
    <sheet xmlns:r="http://schemas.openxmlformats.org/officeDocument/2006/relationships" name="Stock Based Compensation - Su_2" sheetId="59" state="visible" r:id="rId59"/>
    <sheet xmlns:r="http://schemas.openxmlformats.org/officeDocument/2006/relationships" name="Stock Based Compensation - Su_3" sheetId="60" state="visible" r:id="rId60"/>
    <sheet xmlns:r="http://schemas.openxmlformats.org/officeDocument/2006/relationships" name="Stock Based Compensation - Sche" sheetId="61" state="visible" r:id="rId61"/>
    <sheet xmlns:r="http://schemas.openxmlformats.org/officeDocument/2006/relationships" name="Stock Based Compensation - Sc_2" sheetId="62" state="visible" r:id="rId62"/>
    <sheet xmlns:r="http://schemas.openxmlformats.org/officeDocument/2006/relationships" name="Commitments and Contingencies -" sheetId="63" state="visible" r:id="rId63"/>
    <sheet xmlns:r="http://schemas.openxmlformats.org/officeDocument/2006/relationships" name="Segment Results - Additional In" sheetId="64" state="visible" r:id="rId64"/>
    <sheet xmlns:r="http://schemas.openxmlformats.org/officeDocument/2006/relationships" name="Segment Results - Summary of R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69"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Registrant Name</t>
        </is>
      </c>
      <c r="B4" s="4" t="inlineStr">
        <is>
          <t>REGIONAL HEALTH PROPERTIES, INC.</t>
        </is>
      </c>
      <c r="C4" s="4" t="inlineStr">
        <is>
          <t xml:space="preserve"> </t>
        </is>
      </c>
    </row>
    <row r="5">
      <c r="A5" s="4" t="inlineStr">
        <is>
          <t>Entity Central Index Key</t>
        </is>
      </c>
      <c r="B5" s="4" t="inlineStr">
        <is>
          <t>000100472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883028</v>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135</t>
        </is>
      </c>
      <c r="C18" s="4" t="inlineStr">
        <is>
          <t xml:space="preserve"> </t>
        </is>
      </c>
    </row>
    <row r="19">
      <c r="A19" s="4" t="inlineStr">
        <is>
          <t>Entity Tax Identification Number</t>
        </is>
      </c>
      <c r="B19" s="4" t="inlineStr">
        <is>
          <t>81-5166048</t>
        </is>
      </c>
      <c r="C19" s="4" t="inlineStr">
        <is>
          <t xml:space="preserve"> </t>
        </is>
      </c>
    </row>
    <row r="20">
      <c r="A20" s="4" t="inlineStr">
        <is>
          <t>Entity Address, Address Line One</t>
        </is>
      </c>
      <c r="B20" s="4" t="inlineStr">
        <is>
          <t>454 Satellite Boulevard NW</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Suwanee</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24</t>
        </is>
      </c>
      <c r="C24" s="4" t="inlineStr">
        <is>
          <t xml:space="preserve"> </t>
        </is>
      </c>
    </row>
    <row r="25">
      <c r="A25" s="4" t="inlineStr">
        <is>
          <t>City Area Code</t>
        </is>
      </c>
      <c r="B25" s="4" t="inlineStr">
        <is>
          <t>678</t>
        </is>
      </c>
      <c r="C25" s="4" t="inlineStr">
        <is>
          <t xml:space="preserve"> </t>
        </is>
      </c>
    </row>
    <row r="26">
      <c r="A26" s="4" t="inlineStr">
        <is>
          <t>Local Phone Number</t>
        </is>
      </c>
      <c r="B26" s="4" t="inlineStr">
        <is>
          <t>869-5116</t>
        </is>
      </c>
      <c r="C26" s="4" t="inlineStr">
        <is>
          <t xml:space="preserve"> </t>
        </is>
      </c>
    </row>
    <row r="27">
      <c r="A27" s="4" t="inlineStr">
        <is>
          <t>Entity Incorporation, State or Country Code</t>
        </is>
      </c>
      <c r="B27" s="4" t="inlineStr">
        <is>
          <t>G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HE</t>
        </is>
      </c>
      <c r="C33" s="4" t="inlineStr">
        <is>
          <t xml:space="preserve"> </t>
        </is>
      </c>
    </row>
    <row r="34">
      <c r="A34" s="4" t="inlineStr">
        <is>
          <t>Security Exchange Name</t>
        </is>
      </c>
      <c r="B34" s="4" t="inlineStr">
        <is>
          <t>NYSEAMER</t>
        </is>
      </c>
      <c r="C34" s="4" t="inlineStr">
        <is>
          <t xml:space="preserve"> </t>
        </is>
      </c>
    </row>
    <row r="35">
      <c r="A35" s="4" t="inlineStr">
        <is>
          <t>Title of 12(b) Security</t>
        </is>
      </c>
      <c r="B35" s="4" t="inlineStr">
        <is>
          <t>Common Stock, no par value</t>
        </is>
      </c>
      <c r="C35" s="4" t="inlineStr">
        <is>
          <t xml:space="preserve"> </t>
        </is>
      </c>
    </row>
    <row r="36">
      <c r="A36" s="4" t="inlineStr">
        <is>
          <t>10.87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HE-PA</t>
        </is>
      </c>
      <c r="C38" s="4" t="inlineStr">
        <is>
          <t xml:space="preserve"> </t>
        </is>
      </c>
    </row>
    <row r="39">
      <c r="A39" s="4" t="inlineStr">
        <is>
          <t>Security Exchange Name</t>
        </is>
      </c>
      <c r="B39" s="4" t="inlineStr">
        <is>
          <t>NYSEAMER</t>
        </is>
      </c>
      <c r="C39" s="4" t="inlineStr">
        <is>
          <t xml:space="preserve"> </t>
        </is>
      </c>
    </row>
    <row r="40">
      <c r="A40" s="4" t="inlineStr">
        <is>
          <t>Title of 12(b) Security</t>
        </is>
      </c>
      <c r="B40" s="4" t="inlineStr">
        <is>
          <t>10.875% Series A Cumulative Redeemable Preferred Stock, no par val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any's property and equipment:
(Amounts in 000’s) Estimated March 31, December 31,
Buildings and improvements 5 - 40 $ 63,746 $ 63,746
Equipment and computer related 2 - 10 1,463 1,807
Land (1) — 2,774 2,774
Property and equipment 67,983 68,327
Less: accumulated depreciation and amortization ( 21,874 ) ( 21,716 )
Property and equipment, net $ 46,109 $ 46,611 (1) Includes $ 0.1 million of land improvements with an average estimated useful remaining life of approximately 6.6 years. The following table summarizes total depreciation and amortization expense three months ended March 31, 2023 and 2022:
Three Months Ended March 31,
(Amounts in 000’s) 2023 2022
Depreciation $ 400 $ 503
Amortization 110 110
Total depreciation and amortization expense $ 510 $ 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and Goodwill consist of the following:
(Amounts in 000’s) Bed licenses 1) Bed Licenses - (2) Lease Total Goodwill (2)
Balances, December 31, 2022
Gross $ 14,276 $ 2,471 $ 206 $ 16,953 $ 1,585
Accumulated amortization ( 4,583 ) — ( 96 ) $ ( 4,678 ) —
Net carrying amount $ 9,693 $ 2,471 $ 110 $ 12,275 $ 1,585
Balances, March 31, 2023
Gross 14,276 2,471 206 16,953 1,585
Accumulated amortization ( 4,686 ) — ( 102 ) ( 4,788 ) —
Net carrying amount $ 9,590 $ 2,471 $ 104 $ 12,165 $ 1,585 (1) Non-separable bed licenses are included in property and equipment as is the related accumulated amortization expense (see Note 4 – Property and Equipment ). (2) The Company does not amortize indefinite-lived intangibles, which consist of separable bed licenses and goodwill . The following table summarizes amortization expense for the three months ended March 31, 2023 and 2022:
Three Months Ended March 31,
(Amounts in 000’s) 2023 2022
Bed licenses $ 104 $ 104
Lease rights 6 6
Total amortization expense $ 110 $ 110 Expected amortization expense for the years ending December 31, for all definite-lived intangibles, for each of the next five years and thereafter is as follows:
(Amounts in 000’s) Bed Lease
2023 $ 311 $ 17
2024 414 18
2025 414 18
2026 414 18
2027 414 18
Thereafter 7,623 15
Total expected amortization expense $ 9,590 $ 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6. LEASES Facility Lessee As of March 31, 2023, the Company leased one SNF under a non-cancelable operating lease, which had rent escalation clauses and provisions for payments of real estate taxes, insurance, and maintenance costs. The Company also leases certain office space located in Suwanee, Georgia. The remaining lease term for this one facility is approximately 6.1 years. As of March 31, 2023, the Company was in compliance with all operating lease financial covenants. Future Minimum Lease Payments Future minimum lease payments for the twelve months ending December 31, for each of the next five years and thereafter is as follows:
(Amounts in 000’s) Future Accretion of (1) Operating
2023 $ 480 $ ( 28 ) $ 452
2024 633 ( 62 ) 571
2025 645 ( 107 ) 538
2026 658 ( 152 ) 507
2027 671 ( 194 ) 477
Thereafter 914 ( 322 ) 593
Total $ 4,002 $ ( 865 ) $ 3,137 (1) Weighted a verage discount rate 3.85 %. Facilities Lessor As of March 31, 2023, the Company was the less or of 9 of its 11 owned facilities, and the sublessor of one facility. These leases are triple net basis leases, meaning that the lessee (i.e., the third-party tenant of the property) is obligated for all costs of operating the property, including insurance, taxes and facility maintenance, as well as the lease or sublease payme nts to the Company. The weighted average remaining lease term for our 10 owned and subleased out facilities is approximately 6.0 years. Future Minimum Lease Receivables Future minimum lease receivables for the twelve months ending December 31, for each of the next five years and thereafter is as follows:
(Amounts
2023 $ 4,698
2024 6,187
2025 6,034
2026 5,362
2027 5,445
Thereafter 11,605
Total $ 39,330 For further details regarding the Company's leased and subleased facilities to third-party operators, including a full summary of the Company's leases to third-parties and which comprise the future minimum lease receivables of the Company, see Note 6 - Leases and Leasing Transactions in Part I, Item 1, Financial Statements and Supplementary Data, included in the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NOTE 7. ACCRUED EXPENSES Accrued expenses consist of the following:
(Amounts in 000’s) March 31, December 31,
Accrued employee benefits and payroll-related $ 433 $ 539
Real estate and other taxes (1) 2,502 2,428
Self-insured reserve 66 80
Accrued interest 223 210
Unearned rental revenue — 43
Medicaid overpayment - Healthcare Services 52 169
Other accrued expenses 1,978 1,567
Total accrued expenses $ 5,254 $ 5,036 (1) March 31, 2023 includes approximately $ 2.2 million of franchise tax accruals for the Healthcare Services segment. December 31, 2022 includes approximately $2 .1 million of franchise tax accruals for the Healthcare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3</t>
        </is>
      </c>
    </row>
    <row r="3">
      <c r="A3" s="3" t="inlineStr">
        <is>
          <t>Debt Disclosure [Abstract]</t>
        </is>
      </c>
      <c r="B3" s="4" t="inlineStr">
        <is>
          <t xml:space="preserve"> </t>
        </is>
      </c>
    </row>
    <row r="4">
      <c r="A4" s="4" t="inlineStr">
        <is>
          <t>Notes Payable and Other Debt</t>
        </is>
      </c>
      <c r="B4" s="4" t="inlineStr">
        <is>
          <t xml:space="preserve">NOTE 8. NOTES PAYABLE AND OTHER DEBT See Note 8 – Notes Payable and Other Debt in Part II, Item 8, Financial Statements and Supplementary Data, included in the Annual Report for a detailed description of all the Company's debt facilities. Notes payable and other debt consists of the following:
(Amounts in 000’s) March 31, December 31,
Senior debt—guaranteed by HUD $ 29,584 $ 29,782
Senior debt—guaranteed by USDA (1) 7,472 7,526
Senior debt—guaranteed by SBA (2) 572 580
Senior debt—bonds 6,253 6,253
Senior debt—other mortgage indebtedness 8,221 8,266
Other debt 533 895
Subtotal 52,635 53,302
Deferred financing costs ( 1,005 ) ( 1,005 )
Unamortized discount on bonds ( 118 ) ( 119 )
Notes payable and other debt $ 51,512 $ 52,178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828 $ 835
Hearth and Care of Greenfield Newpoint Capital 8/01/2050 Fixed 3.97 % 1,939 1,949
Woodland Manor Newpoint Capital 11/01/2052 Fixed 3.97 % 4,958 4,980
Glenvue Newpoint Capital 10/01/2044 Fixed 3.75 % 7,243 7,297
Autumn Breeze KeyBank 01/01/2045 Fixed 3.65 % 6,297 6,344
Georgetown Newpoint Capital 10/01/2046 Fixed 2.98 % 3,191 3,214
Sumter Valley KeyBank 01/01/2047 Fixed 3.70 % 5,128 5,163
Total $ 29,584 $ 29,782
Senior debt - guaranteed by USDA (3)
Mountain Trace (4) Community B&amp;T 12/24/2036 Prime + 1.75 % 9.25 % $ 3,643 $ 3,680
Southland (5) Cadence Bank, NA 07/27/2036 Prime + 1.50 % 9.00 % 3,829 3,846
Total $ 7,472 $ 7,526
Senior debt - guaranteed by SBA
Southland (6) Cadence Bank, NA 07/27/2036 Prime + 2.25 % 9.75 % 572 580
Total $ 572 $ 580 (1) Represents cash interest rates as of March 31, 2023 as adjusted for interest rate floor limitations, if applicable. The rates e xclude amortization of deferred financing costs, which range from 0.09 % to 0.53 % per annum. (2)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3)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6)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1) March 31, 2023 December 31, 2022
Senior debt - bonds
Eaglewood Bonds Series A City of Springfield, Ohio 05/01/2042 Fixed 7.65 % $ 6,253 $ 6,253 (1) Represents cash interest rates as of March 31, 2023 . The rates exclude amortization of deferred financing of approximately 0.01 % per annum.
(Amounts in 000’s)
Facility Lender Maturity Interest Rate (1) March 31, December 31,
Senior debt - other mortgage indebtedness
Meadowood (2) Exchange Bank of Alabama 10/01/2026 Fixed 4.50 % $ 3,319 $ 3,319
Coosa (3) Exchange Bank of Alabama 10/10/2026 Fixed 3.95 % 4,902 4,946
Total $ 8,221 $ 8,266 (1) Represents cash interest rates as of March 31, 2023 as adjusted for interest rate floor limitations, if applicable. The rates exclude amortization of deferred financing costs of 0.34 % per annum. (2)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3)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first year, 4 % in the second year and 1 % thereafter.
(Amounts in 000’s)
Lender Maturity Interest Rate March 31, December 31,
Other debt
First Insurance Funding (1) Various 2023 Fixed 3.19 % $ - $ 357
Key Bank (2) 08/25/2025 Fixed 0.00 % 495 495
Marlin Capital Solutions 06/1/2027 Fixed 5.00 % 38 43
Total $ 533 $ 895 (1) Annual Insurance financing primarily for the Company's directors and officers insurance and professional liability for the facilities where the company is the licensed operator. (2) On December 30, 2022, Key Bank and the Company extended the maturity date from August 25, 2023 to August 25, 2025 . Debt Covenant Compliance As of March 31, 2023,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3, the Company was in compliance with the various financial and administrative covenants under the Company's outstanding credit related instruments. Scheduled Maturities The schedule below summarizes the scheduled gross maturities as of March 31, 2023 for each of the next five years and thereafter.
For the Twelve Months Ended December 31, (Amounts in 000’s)
2023 $ 1,477
2024 1,597
2025 2,175
2026 8,540
2027 1,435
Thereafter 37,412
Subtotal $ 52,635
Less: unamortized discounts ( 118 )
Less: deferred financing costs, net ( 1,005 )
Total notes and other debt $ 51,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3 Months Ended</t>
        </is>
      </c>
    </row>
    <row r="2">
      <c r="B2" s="2" t="inlineStr">
        <is>
          <t>Mar. 31, 2023</t>
        </is>
      </c>
    </row>
    <row r="3">
      <c r="A3" s="3" t="inlineStr">
        <is>
          <t>Stockholders Equity Note [Abstract]</t>
        </is>
      </c>
      <c r="B3" s="4" t="inlineStr">
        <is>
          <t xml:space="preserve"> </t>
        </is>
      </c>
    </row>
    <row r="4">
      <c r="A4" s="4" t="inlineStr">
        <is>
          <t>Common and Preferred Stock</t>
        </is>
      </c>
      <c r="B4" s="4" t="inlineStr">
        <is>
          <t>NOTE 9. COMMON AND PREFERRED STOCK Common Stock There were no dividends declared or paid on the common stock during the three months ended March 31, 2023 and 2022. Preferred Stock No dividends were declared or paid on the Series A Preferred Stock for the three months ended March 31, 2023 and 2022. As of March 31, 2023, as a result of the suspension of the dividend payment on the Series A Preferred Stock commencing with the fourth quarter 2017 dividend period, the Company has $ 48.1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 of the $ 25.00 per share stated liquidation preference of the Series A Preferred Stock, which is equivalent to an annual rate of $ 2.72 per share or $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 which is equivalent to an annual rate o f $ 3.20 per share or $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amended and restated articles of incorporation of the Company, otherwise referred to as the Charter. As of March 31, 2023, the Compa ny had 2,811,535 s hares of the Series A Preferred Stock issued and outstanding. The Company may, at its option, redeem the Series A Preferred Stock, in whole or in part, by paying $ 25.00 per share, plus any accrued and unpaid dividends to the redemption date. On February 28, 2022, the Company commenced an offer to exchange any and all of its outstanding 10.875 % Series A Cumulative Redeemable Preferred Shares for newly issued shares of the Company's 12.5 % Series B Cumulative Redeemable Preferred Shares. On July 25, 2022, the Company failed to receive the required votes from the common shareholders. The company decided to terminate the preferred exchange offer. The company continues to explore solutions to improve its capital structure including relaunching the preferred exchange o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Based Compensation</t>
        </is>
      </c>
      <c r="B4" s="4" t="inlineStr">
        <is>
          <t>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As of March 31, 2023, the number of securities remaining available for future issuance under the 2020 Plan is 56,000 . The 2020 Plan replaced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2023 and 2022, the Company recognized stock-based compensation expense as follows:
Three Months Ended March 31,
(Amounts in 000’s) 2023 2022
Employee compensation:
Stock compensation expense $ 81 $ 111
Forfeitures of stock based awards — ( 46 )
Total employee stock-based compensation expense $ 81 $ 65 For the three months ended March 31, 2023 and 2022, there wer e no issu ances of warrants. Restricted Stock The following table summarizes the Company's restricted stock activity for the three months ended March 31, 2023:
Number of Weighted Avg.
Unvested, December 31, 2022 51 $ 8.99
Granted 99 $ 3.61
Vested ( 26 ) $ 9.06
Forfeited ( 1 ) $ 13.26
Unvested, March 31, 2023 123 $ 4.75 The remaining unvested shares at March 31, 2023 will vest over t he next 1.9 years with $ 0.6 million in compensation expense recognized over this period. Common Stock Options The following summarizes the Company's employee and non-employee stock option activity for the three months ended March 31, 2023:
Number of Weighted Weighted Aggregate
Outstanding, December 31, 2022 13 $ 47.53 0.5 $ —
Granted 24 $ 3.09 9.9 $ —
Outstanding and Vested, March 31, 2023 37 $ 18.70 6.8 $ — The following summary information reflects stock options outstanding, vested, and related details as of March 31, 2023:
Stock Options Outstanding Stock Options Exercisable
Exercise Price Number of Weighted Weighted Vested, Weighted
$ 3.09 -$ 4.00 24 9.9 $ 3.09 24 $ 3.09
$ 15.72 - $ 51.60 13 0.5 $ 47.53 13 $ 47.53
Total 37 6.8 $ 18.70 37 $ 18.70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warrants were granted during the three months ended March 31, 2023 and 2022 . The Company has no unrecognized compensation expense related to common stock warrants as of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3, all of the Company's facilities operated by Regional or leased and subleased to third-party operators and managed for third-parties are certified by CMS and are operational. See Note 6 - Leases .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March 31, 2023,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March 31, 2023, the Company is a defendant in an aggregate of 10 additional professional and general liability actions. These 10 additional professional and general liability actions were commenced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There is no assurance that our tenants will have sufficient assets, income, access to financing and insurance coverage to enable them to satisfy their respective indemnification obligations. During the three months ended March 31, 2023 , the following professional and general liability action (included in the 10 actions mentioned above) related to our current or former tenant's former patients were filed against the Company. The resident’s daughter filed suit on behalf of Mr. Shellman on February 14, 2023 asserting claims of professional and ordinary negligence as well the alleged breach of various state and federal regulations. The lawsuit relates to Mr. Shellman’s residence at Glenvue nursing facility which was operated by C.R. of Glenvue, LLC which is also named as a defendant. Plaintiff’s counsel has agreed to extend the deadline for Glenvue H&amp;R Property Holdings, LLC to respond to the lawsuit up to and including May 15, 2023 to enable him to review the response filed by C.R. of Glenvue, LLC and determine whether or not Plaintiff will agree to the dismissal of Glenvue H&amp;R Property Holdings, LLC. If plaintiff does not agree, we intend to serve Plaintiff with a notice that Glenvue H&amp;R Property Holdings, LLC constitutes an excluded party pursuant to O.C.G.A. 31-7-3.3. Should Plaintiff still not agree to the dismissal of Glenvue H&amp;R Property Holdings, LLC, we will file a motion for summary judgment seeking judgment in its favor. The Court may require Glenvue H&amp;R Property Holdings, LLC to participate in discovery prior to ruling on this motion. In the event that occurs, Glenvue H&amp;R Property Holdings, LLC can seek the recovery of its attorneys fees and expenses pursuant to the above-referenced excluded party statute. The family of Mable Polite filed suit on March 15, 2023 asserting claims of professional and ordinary negligence as well the alleged breach of various state and federal regulations. The lawsuit relates to Ms. Polite’s residence at the Thunderbolt nursing facility from March 19, 2020 to March 20, 2021. Plaintiff has also asserted claims against 3223 Falligant Avenue Associates, LP and other Wellington related entities. 3223 Falligant Avenue was the operator and licensee of the facility for the first part of Ms. Polite’s residence prior to Tara Operator becoming the operator. Based upon the date the suit was filed, there is an argument that certain claimed acts of negligence are barred by the limitations period. Ms. Polite’s daughter signed an arbitration agreement on her admission to Thunderbolt but we are not in possession of a power of attorney or other documentation authorizing her to execute this agreement. Nonetheless, Tara Operator will file its answer to the Complaint (due April 14) via special appearance to reserve the right to seek arbitration should a power of attorney be located. Dismissed Claims on behalf of the Company's Prior or Current Tenant's Former Patients after the Transition In February 2023, the Company was dismissed from the case involving Ronald and Sarah Ross against our prior operator Symmetry Healthcare Management. The Company established a self-insurance reserve for its professional and general liability claims, included within Accrued expenses on the Company's consolidated balance sheets o f $ 0.1 million and $ 0.2 million as of March 31, 2023 and December 31, 2022, respectively. Additionally, as of March 31, 2023 and December 31, 2022, $ 0.1 million and $ 0.1 million, was reserved for settlement amounts in Accounts payable on the Company's consolidated balance s heets. For additional information regarding the Company's self-insurance reserve, see Note 13 – Commitments and Contingencies in Part II, Item 8, Financial Statements and Supplementary Data, included in the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3</t>
        </is>
      </c>
    </row>
    <row r="3">
      <c r="A3" s="3" t="inlineStr">
        <is>
          <t>Segment Reporting [Abstract]</t>
        </is>
      </c>
      <c r="B3" s="4" t="inlineStr">
        <is>
          <t xml:space="preserve"> </t>
        </is>
      </c>
    </row>
    <row r="4">
      <c r="A4" s="4" t="inlineStr">
        <is>
          <t>Segments Results</t>
        </is>
      </c>
      <c r="B4" s="4" t="inlineStr">
        <is>
          <t xml:space="preserve">NOTE 12. SEGMENT RESULTS The Company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Meadowood and Glenvue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March 31, Three Months Ended March 31,
2023 2023 2023 2022 2022 2022
(Amounts in 000’s) Real Estate Services Healthcare Services Total Real Estate Services Healthcare Services Total
Revenues:
Patient care revenues $ — $ 1,916 $ 1,916 $ — $ 2,311 $ 2,311
Rental revenues 1,708 — 1,708 4,065 — 4,065
Management fees 278 — 278 265 — 265
Other revenues 4 — 4 7 — 7
Total revenues 1,990 1,916 3,906 4,337 2,311 6,648
Expenses:
Patient care expense — 2,537 2,537 — 2,343 2,343
Facility rent expense 149 — 149 1,341 298 1,639
Cost of management fees 141 — 141 179 — 179
Depreciation and amortization 507 3 510 607 6 613
General and administrative expense 1,042 164 1,206 1,020 103 1,123
Doubtful accounts expense (recovery) — 16 16 1,711 50 1,761
Other operating expenses 79 13 92 289 40 329
Total expenses 1,918 2,733 4,651 5,147 2,840 7,987
Income (loss) from operations 72 ( 817 ) ( 745 ) ( 810 ) ( 529 ) ( 1,339 )
Other expense:
Interest expense, net 678 2 680 631 22 653
Other expense, net 350 217 567 935 — 935
Total other expense, net 1,028 219 1,247 1,566 22 1,588
Net loss $ ( 956 ) $ ( 1,036 ) $ ( 1,992 ) $ ( 2,376 ) $ ( 551 ) $ ( 2,927 )
$ — Total assets for the Real Estate Services segment and Healthcare Services segment were $ 62.0 million and $ 3.9 million, respectively, as of March 31, 2023. Total assets for the Real Estate Services segment and Healthcare Services segment were $ 63.4 million and $ 5.1 million , respectively, as of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3. SUBSEQUENT EVENTS The Company has evaluated all subsequent events through the date the consolidated financial statements were issued and filed with the SEC. Subsequent to quarterend, the Company and its former tenant, SL SNF, LLC are currently negotiating a short-term lease for the Southland facility. The lease is expected to end on Nov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46109</v>
      </c>
      <c r="C3" s="6" t="n">
        <v>46611</v>
      </c>
    </row>
    <row r="4">
      <c r="A4" s="4" t="inlineStr">
        <is>
          <t>Cash</t>
        </is>
      </c>
      <c r="B4" s="5" t="n">
        <v>2803</v>
      </c>
      <c r="C4" s="5" t="n">
        <v>843</v>
      </c>
    </row>
    <row r="5">
      <c r="A5" s="4" t="inlineStr">
        <is>
          <t>Restricted cash</t>
        </is>
      </c>
      <c r="B5" s="5" t="n">
        <v>3016</v>
      </c>
      <c r="C5" s="5" t="n">
        <v>3066</v>
      </c>
    </row>
    <row r="6">
      <c r="A6" s="4" t="inlineStr">
        <is>
          <t>Accounts receivable, net of allowances of $1,204 and $1,298</t>
        </is>
      </c>
      <c r="B6" s="5" t="n">
        <v>2915</v>
      </c>
      <c r="C6" s="5" t="n">
        <v>6289</v>
      </c>
    </row>
    <row r="7">
      <c r="A7" s="4" t="inlineStr">
        <is>
          <t>Prepaid expenses and other</t>
        </is>
      </c>
      <c r="B7" s="5" t="n">
        <v>495</v>
      </c>
      <c r="C7" s="5" t="n">
        <v>746</v>
      </c>
    </row>
    <row r="8">
      <c r="A8" s="4" t="inlineStr">
        <is>
          <t>Notes receivable</t>
        </is>
      </c>
      <c r="B8" s="5" t="n">
        <v>804</v>
      </c>
      <c r="C8" s="5" t="n">
        <v>1099</v>
      </c>
    </row>
    <row r="9">
      <c r="A9" s="4" t="inlineStr">
        <is>
          <t>Intangible assets - bed licenses</t>
        </is>
      </c>
      <c r="B9" s="5" t="n">
        <v>2471</v>
      </c>
      <c r="C9" s="5" t="n">
        <v>2471</v>
      </c>
    </row>
    <row r="10">
      <c r="A10" s="4" t="inlineStr">
        <is>
          <t>Intangible assets - lease rights, net</t>
        </is>
      </c>
      <c r="B10" s="5" t="n">
        <v>104</v>
      </c>
      <c r="C10" s="5" t="n">
        <v>110</v>
      </c>
    </row>
    <row r="11">
      <c r="A11" s="4" t="inlineStr">
        <is>
          <t>Right-of-use operating lease assets</t>
        </is>
      </c>
      <c r="B11" s="5" t="n">
        <v>2763</v>
      </c>
      <c r="C11" s="5" t="n">
        <v>2848</v>
      </c>
    </row>
    <row r="12">
      <c r="A12" s="4" t="inlineStr">
        <is>
          <t>Goodwill</t>
        </is>
      </c>
      <c r="B12" s="5" t="n">
        <v>1585</v>
      </c>
      <c r="C12" s="5" t="n">
        <v>1585</v>
      </c>
    </row>
    <row r="13">
      <c r="A13" s="4" t="inlineStr">
        <is>
          <t>Straight-line rent receivable</t>
        </is>
      </c>
      <c r="B13" s="5" t="n">
        <v>2887</v>
      </c>
      <c r="C13" s="5" t="n">
        <v>2912</v>
      </c>
    </row>
    <row r="14">
      <c r="A14" s="4" t="inlineStr">
        <is>
          <t>Total assets</t>
        </is>
      </c>
      <c r="B14" s="5" t="n">
        <v>65952</v>
      </c>
      <c r="C14" s="5" t="n">
        <v>68580</v>
      </c>
    </row>
    <row r="15">
      <c r="A15" s="3" t="inlineStr">
        <is>
          <t>LIABILITIES AND EQUITY</t>
        </is>
      </c>
      <c r="B15" s="4" t="inlineStr">
        <is>
          <t xml:space="preserve"> </t>
        </is>
      </c>
      <c r="C15" s="4" t="inlineStr">
        <is>
          <t xml:space="preserve"> </t>
        </is>
      </c>
    </row>
    <row r="16">
      <c r="A16" s="4" t="inlineStr">
        <is>
          <t>Senior debt, net</t>
        </is>
      </c>
      <c r="B16" s="5" t="n">
        <v>44857</v>
      </c>
      <c r="C16" s="5" t="n">
        <v>45163</v>
      </c>
    </row>
    <row r="17">
      <c r="A17" s="4" t="inlineStr">
        <is>
          <t>Bonds, net</t>
        </is>
      </c>
      <c r="B17" s="5" t="n">
        <v>6122</v>
      </c>
      <c r="C17" s="5" t="n">
        <v>6120</v>
      </c>
    </row>
    <row r="18">
      <c r="A18" s="4" t="inlineStr">
        <is>
          <t>Other debt, net</t>
        </is>
      </c>
      <c r="B18" s="5" t="n">
        <v>533</v>
      </c>
      <c r="C18" s="5" t="n">
        <v>895</v>
      </c>
    </row>
    <row r="19">
      <c r="A19" s="4" t="inlineStr">
        <is>
          <t>Accounts payable</t>
        </is>
      </c>
      <c r="B19" s="5" t="n">
        <v>3159</v>
      </c>
      <c r="C19" s="5" t="n">
        <v>3293</v>
      </c>
    </row>
    <row r="20">
      <c r="A20" s="4" t="inlineStr">
        <is>
          <t>Accrued expenses</t>
        </is>
      </c>
      <c r="B20" s="5" t="n">
        <v>5254</v>
      </c>
      <c r="C20" s="5" t="n">
        <v>5036</v>
      </c>
    </row>
    <row r="21">
      <c r="A21" s="4" t="inlineStr">
        <is>
          <t>Operating lease obligation</t>
        </is>
      </c>
      <c r="B21" s="5" t="n">
        <v>3137</v>
      </c>
      <c r="C21" s="5" t="n">
        <v>3226</v>
      </c>
    </row>
    <row r="22">
      <c r="A22" s="4" t="inlineStr">
        <is>
          <t>Other liabilities</t>
        </is>
      </c>
      <c r="B22" s="5" t="n">
        <v>1085</v>
      </c>
      <c r="C22" s="5" t="n">
        <v>1131</v>
      </c>
    </row>
    <row r="23">
      <c r="A23" s="4" t="inlineStr">
        <is>
          <t>Total liabilities</t>
        </is>
      </c>
      <c r="B23" s="5" t="n">
        <v>64147</v>
      </c>
      <c r="C23" s="5" t="n">
        <v>64864</v>
      </c>
    </row>
    <row r="24">
      <c r="A24" s="3" t="inlineStr">
        <is>
          <t>Stockholders’ equity:</t>
        </is>
      </c>
      <c r="B24" s="4" t="inlineStr">
        <is>
          <t xml:space="preserve"> </t>
        </is>
      </c>
      <c r="C24" s="4" t="inlineStr">
        <is>
          <t xml:space="preserve"> </t>
        </is>
      </c>
    </row>
    <row r="25">
      <c r="A25" s="4" t="inlineStr">
        <is>
          <t>Common stock and additional paid-in capital, no par value; 55,000 shares authorized; 1,884 and 1,775 shares issued and 1,874 and 1,775 shares outstanding at March 31, 2023 and December 31, 2022, respectively</t>
        </is>
      </c>
      <c r="B25" s="5" t="n">
        <v>62783</v>
      </c>
      <c r="C25" s="5" t="n">
        <v>62702</v>
      </c>
    </row>
    <row r="26">
      <c r="A26" s="4" t="inlineStr">
        <is>
          <t>Preferred stock, no par value; 5,000 shares authorized; 2,812 shares issued and outstanding, redemption amount $70,288 at March 31, 2023 and December 31, 2022</t>
        </is>
      </c>
      <c r="B26" s="5" t="n">
        <v>62423</v>
      </c>
      <c r="C26" s="5" t="n">
        <v>62423</v>
      </c>
    </row>
    <row r="27">
      <c r="A27" s="4" t="inlineStr">
        <is>
          <t>Accumulated deficit</t>
        </is>
      </c>
      <c r="B27" s="5" t="n">
        <v>-123401</v>
      </c>
      <c r="C27" s="5" t="n">
        <v>-121409</v>
      </c>
    </row>
    <row r="28">
      <c r="A28" s="4" t="inlineStr">
        <is>
          <t>Total stockholders’ equity</t>
        </is>
      </c>
      <c r="B28" s="5" t="n">
        <v>1805</v>
      </c>
      <c r="C28" s="5" t="n">
        <v>3716</v>
      </c>
    </row>
    <row r="29">
      <c r="A29" s="4" t="inlineStr">
        <is>
          <t>Total liabilities and stockholders’ equity</t>
        </is>
      </c>
      <c r="B29" s="6" t="n">
        <v>65952</v>
      </c>
      <c r="C29" s="6" t="n">
        <v>6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t>
        </is>
      </c>
    </row>
    <row r="5">
      <c r="A5" s="4" t="inlineStr">
        <is>
          <t>Basis of Presentation</t>
        </is>
      </c>
      <c r="B5" s="4" t="inlineStr">
        <is>
          <t>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2 audited consolidated financial statements and notes thereto, which are included in the 2022 Form 10-K filed with the SEC on April 14, 2023.</t>
        </is>
      </c>
    </row>
    <row r="6">
      <c r="A6" s="4" t="inlineStr">
        <is>
          <t>Use of Estimates</t>
        </is>
      </c>
      <c r="B6"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7">
      <c r="A7" s="4" t="inlineStr">
        <is>
          <t>Reclassifications</t>
        </is>
      </c>
      <c r="B7" s="4" t="inlineStr">
        <is>
          <t>Reclassifications Certain reclassifications have been made to the amounts in prior periods in order to conform to the current period's presentation. A reclassification has been made to the stock balances on the consolidated statement of stockholders’ equity in prior periods in order to conform to the current period's presentation.</t>
        </is>
      </c>
    </row>
    <row r="8">
      <c r="A8" s="4" t="inlineStr">
        <is>
          <t>Variable Interest Entities</t>
        </is>
      </c>
      <c r="B8" s="4" t="inlineStr">
        <is>
          <t>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t>
        </is>
      </c>
    </row>
    <row r="9">
      <c r="A9" s="4" t="inlineStr">
        <is>
          <t>Revenue Recognition and Allowances</t>
        </is>
      </c>
      <c r="B9" s="4" t="inlineStr">
        <is>
          <t xml:space="preserve">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Meadowood and Glenvue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 recognizes rental revenue in accordance with ASC 842, leas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nd age of the receivable amongst several other factors. The Company has reserved for approximately 1.5 % of our patient care receivables based on the historical performance and industry practices. As of March 31, 2023 and December 31, 2022, the Company reserved for approximately $ 1.2 million and $ 1.3 million , respectively, of uncollected receivables. Accounts receivable, net of allowance, totaled $ 2.9 million at March 31, 2023 and $ 6.3 million at December 31, 2022. The following table presents the Company's Accounts receivable, net of allowance for the periods presented:
(Amounts in 000’s) March 31, December 31,
Gross receivables
Real Estate Services $ 1,056 $ 1,094
Healthcare Services 3,063 6,493
Subtotal 4,119 7,587
Allowance
Real Estate Services ( 338 ) ( 338 )
Healthcare Services ( 866 ) ( 960 )
Subtotal ( 1,204 ) ( 1,298 )
Accounts receivable, net of allowance $ 2,915 $ 6,289 </t>
        </is>
      </c>
    </row>
    <row r="10">
      <c r="A10" s="4" t="inlineStr">
        <is>
          <t>Prepaid Expenses and Other</t>
        </is>
      </c>
      <c r="B10" s="4" t="inlineStr">
        <is>
          <t>Prepaid Expenses and Other As of March 31, 2023 and December 31, 2022, the Company had approximately $ 0.5 million and $ 0.7 million , respectively, in prepaid expenses and other; the $ 0.2 million decrease is related to insurance for the Meadowood and Glenvue facility operations, while the other amounts are predominantly for directors' and officers' insurance, NYSE American annual fees, and mortgage insurance premiums.</t>
        </is>
      </c>
    </row>
    <row r="11">
      <c r="A11" s="4" t="inlineStr">
        <is>
          <t>Accounts Payable</t>
        </is>
      </c>
      <c r="B11" s="4" t="inlineStr">
        <is>
          <t xml:space="preserve">Accounts Payable The following table presents the Company's Accounts payable for the periods presented:
(Amounts in 000’s) March 31, December 31,
Accounts payable
Real Estate Services $ 926 $ 797
Healthcare Services 2,233 2,496
Total Accounts payable $ 3,159 $ 3,293 </t>
        </is>
      </c>
    </row>
    <row r="12">
      <c r="A12" s="4" t="inlineStr">
        <is>
          <t>Other Liabilities</t>
        </is>
      </c>
      <c r="B12" s="4" t="inlineStr">
        <is>
          <t xml:space="preserve">Other Liabilities As of March 31, 2023 and December 31, 2022, the Company had approximately $ 1.1 million and $ 1.1 million , respectively in Other liabilities, consisting of security lease deposits and sublease improvement funds. </t>
        </is>
      </c>
    </row>
    <row r="13">
      <c r="A13" s="4" t="inlineStr">
        <is>
          <t>Other Expense, Net</t>
        </is>
      </c>
      <c r="B13" s="4" t="inlineStr">
        <is>
          <t xml:space="preserve">Other Expense, net The Company has retained a law firm to evaluate and assist with possible opportunities to improve the Company's capital structure. See Note 2 – Series A Preferred Exchange Offer. </t>
        </is>
      </c>
    </row>
    <row r="14">
      <c r="A14" s="4" t="inlineStr">
        <is>
          <t>Leases and Leasehold Improvements</t>
        </is>
      </c>
      <c r="B14"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3,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 that approximated our incremental borrowing rate and the current lease term. See Note 6– Leases for more information on the Company's operating leases. </t>
        </is>
      </c>
    </row>
    <row r="15">
      <c r="A15" s="4" t="inlineStr">
        <is>
          <t>Insurance</t>
        </is>
      </c>
      <c r="B15"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3 – Commitments and Contingencies, to the consolidated financial statements for the year ended December 31, 2022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t>
        </is>
      </c>
    </row>
    <row r="16">
      <c r="A16" s="4" t="inlineStr">
        <is>
          <t>Discontinued Operations</t>
        </is>
      </c>
      <c r="B16" s="4" t="inlineStr">
        <is>
          <t xml:space="preserve">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March 31, 2023 and December 21, 2022 the company determined remaining escheatment liabilities for discontinued operations are $ .8 million and are included in accrued expenses. </t>
        </is>
      </c>
    </row>
    <row r="17">
      <c r="A17" s="4" t="inlineStr">
        <is>
          <t>Net Loss Per Share</t>
        </is>
      </c>
      <c r="B17"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3 2022
Stock options 13 13
Warrants - employee 34 34
Warrants - non employee 1 5
Total anti-dilutive securities 48 52 The weighted average contractual terms in years for these securities as of March 31, 2023 , with no intrinsic value, are 1.3 years for the stock options and 1.6 years for the warrants. </t>
        </is>
      </c>
    </row>
    <row r="18">
      <c r="A18" s="4" t="inlineStr">
        <is>
          <t>New Accounting Pronouncements Issued But Not Yet Effective</t>
        </is>
      </c>
      <c r="B18" s="4" t="inlineStr">
        <is>
          <t>New Accounting Pronouncements Issued But Not Yet Effective The Financial Accounting Standards Board (FASB) has issued amendments to Topic 842,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any's Accounts Receivable, Net of Allowance</t>
        </is>
      </c>
      <c r="B4" s="4" t="inlineStr">
        <is>
          <t xml:space="preserve">The following table presents the Company's Accounts receivable, net of allowance for the periods presented:
(Amounts in 000’s) March 31, December 31,
Gross receivables
Real Estate Services $ 1,056 $ 1,094
Healthcare Services 3,063 6,493
Subtotal 4,119 7,587
Allowance
Real Estate Services ( 338 ) ( 338 )
Healthcare Services ( 866 ) ( 960 )
Subtotal ( 1,204 ) ( 1,298 )
Accounts receivable, net of allowance $ 2,915 $ 6,289 </t>
        </is>
      </c>
    </row>
    <row r="5">
      <c r="A5" s="4" t="inlineStr">
        <is>
          <t>Company's Accounts Payable</t>
        </is>
      </c>
      <c r="B5" s="4" t="inlineStr">
        <is>
          <t xml:space="preserve">The following table presents the Company's Accounts payable for the periods presented:
(Amounts in 000’s) March 31, December 31,
Accounts payable
Real Estate Services $ 926 $ 797
Healthcare Services 2,233 2,496
Total Accounts payable $ 3,159 $ 3,293 </t>
        </is>
      </c>
    </row>
    <row r="6">
      <c r="A6" s="4" t="inlineStr">
        <is>
          <t>Schedule of Securities Outstanding that were Excluded From the Computation, Prior to the Use of the Treasury Stock Method, Because They Would Have Been Anti-dilutive</t>
        </is>
      </c>
      <c r="B6" s="4" t="inlineStr">
        <is>
          <t xml:space="preserve">Securities outstanding that were excluded from the computation, because they would have been anti-dilutive were as follows:
March 31,
(Share amounts in 000’s) 2023 2022
Stock options 13 13
Warrants - employee 34 34
Warrants - non employee 1 5
Total anti-dilutive securities 48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 (Tables)</t>
        </is>
      </c>
      <c r="B1" s="2" t="inlineStr">
        <is>
          <t>3 Months Ended</t>
        </is>
      </c>
    </row>
    <row r="2">
      <c r="B2" s="2" t="inlineStr">
        <is>
          <t>Mar. 31, 2023</t>
        </is>
      </c>
    </row>
    <row r="3">
      <c r="A3" s="3" t="inlineStr">
        <is>
          <t>Liquidity [Abstract]</t>
        </is>
      </c>
      <c r="B3" s="4" t="inlineStr">
        <is>
          <t xml:space="preserve"> </t>
        </is>
      </c>
    </row>
    <row r="4">
      <c r="A4" s="4" t="inlineStr">
        <is>
          <t>Summary of Lease Terminations</t>
        </is>
      </c>
      <c r="B4" s="4" t="inlineStr">
        <is>
          <t>The table below summarizes the lease terminations since the onset of the COVID-19 pandemic and the Company’s resulting portfolio stabilization measures:
Date Facility Name Former Operator Current Operator
April 2022 Meadowood C.R. Management Regional Health (managed by Cavalier Senior Living Operations)
August 2022 Glenvue C.R. Management Regional Heal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3 Months Ended</t>
        </is>
      </c>
    </row>
    <row r="2">
      <c r="B2" s="2" t="inlineStr">
        <is>
          <t>Mar. 31, 2023</t>
        </is>
      </c>
    </row>
    <row r="3">
      <c r="A3" s="3" t="inlineStr">
        <is>
          <t>Restricted Cash And Investments [Abstract]</t>
        </is>
      </c>
      <c r="B3" s="4" t="inlineStr">
        <is>
          <t xml:space="preserve"> </t>
        </is>
      </c>
    </row>
    <row r="4">
      <c r="A4" s="4" t="inlineStr">
        <is>
          <t>Schedule of Cash and Restricted Cash</t>
        </is>
      </c>
      <c r="B4" s="4" t="inlineStr">
        <is>
          <t xml:space="preserve">The following presents the Company's cash and restricted cash:
(Amounts in 000’s) March 31, December 31,
Cash $ 2,803 $ 843
Restricted cash:
Cash collateral $ 173 $ 135
HUD and other replacement reserves 2,119 2,155
Escrow deposits 407 459
Restricted investments for debt obligations 317 317
Total restricted cash 3,016 3,066
Total cash and restricted cash $ 5,819 $ 3,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Company's property and equipment:
(Amounts in 000’s) Estimated March 31, December 31,
Buildings and improvements 5 - 40 $ 63,746 $ 63,746
Equipment and computer related 2 - 10 1,463 1,807
Land (1) — 2,774 2,774
Property and equipment 67,983 68,327
Less: accumulated depreciation and amortization ( 21,874 ) ( 21,716 )
Property and equipment, net $ 46,109 $ 46,611 (1) Includes $ 0.1 million of land improvements with an average estimated useful remaining life of approximately 6.6 years. The following table summarizes total depreciation and amortization expense three months ended March 31, 2023 and 2022:
Three Months Ended March 31,
(Amounts in 000’s) 2023 2022
Depreciation $ 400 $ 503
Amortization 110 110
Total depreciation and amortization expense $ 510 $ 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Intangible assets and Goodwill consist of the following:
(Amounts in 000’s) Bed licenses 1) Bed Licenses - (2) Lease Total Goodwill (2)
Balances, December 31, 2022
Gross $ 14,276 $ 2,471 $ 206 $ 16,953 $ 1,585
Accumulated amortization ( 4,583 ) — ( 96 ) $ ( 4,678 ) —
Net carrying amount $ 9,693 $ 2,471 $ 110 $ 12,275 $ 1,585
Balances, March 31, 2023
Gross 14,276 2,471 206 16,953 1,585
Accumulated amortization ( 4,686 ) — ( 102 ) ( 4,788 ) —
Net carrying amount $ 9,590 $ 2,471 $ 104 $ 12,165 $ 1,585 (1) Non-separable bed licenses are included in property and equipment as is the related accumulated amortization expense (see Note 4 – Property and Equipment ). (2) The Company does not amortize indefinite-lived intangibles, which consist of separable bed licenses and goodwill .</t>
        </is>
      </c>
    </row>
    <row r="5">
      <c r="A5" s="4" t="inlineStr">
        <is>
          <t>Schedule of Total Amortization Expense</t>
        </is>
      </c>
      <c r="B5" s="4" t="inlineStr">
        <is>
          <t xml:space="preserve">The following table summarizes amortization expense for the three months ended March 31, 2023 and 2022:
Three Months Ended March 31,
(Amounts in 000’s) 2023 2022
Bed licenses $ 104 $ 104
Lease rights 6 6
Total amortization expense $ 110 $ 110 </t>
        </is>
      </c>
    </row>
    <row r="6">
      <c r="A6" s="4" t="inlineStr">
        <is>
          <t>Schedule of Estimated Amortization Expense for All Definite Lived Intangibles</t>
        </is>
      </c>
      <c r="B6" s="4" t="inlineStr">
        <is>
          <t xml:space="preserve">Expected amortization expense for the years ending December 31, for all definite-lived intangibles, for each of the next five years and thereafter is as follows:
(Amounts in 000’s) Bed Lease
2023 $ 311 $ 17
2024 414 18
2025 414 18
2026 414 18
2027 414 18
Thereafter 7,623 15
Total expected amortization expense $ 9,590 $ 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Future minimum lease payments for the twelve months ending December 31, for each of the next five years and thereafter is as follows:
(Amounts in 000’s) Future Accretion of (1) Operating
2023 $ 480 $ ( 28 ) $ 452
2024 633 ( 62 ) 571
2025 645 ( 107 ) 538
2026 658 ( 152 ) 507
2027 671 ( 194 ) 477
Thereafter 914 ( 322 ) 593
Total $ 4,002 $ ( 865 ) $ 3,137 (1) Weighted a verage discount rate 3.85 %. </t>
        </is>
      </c>
    </row>
    <row r="5">
      <c r="A5" s="4" t="inlineStr">
        <is>
          <t>Schedule of Future Minimum Lease Receivables</t>
        </is>
      </c>
      <c r="B5" s="4" t="inlineStr">
        <is>
          <t xml:space="preserve">Future minimum lease receivables for the twelve months ending December 31, for each of the next five years and thereafter is as follows:
(Amounts
2023 $ 4,698
2024 6,187
2025 6,034
2026 5,362
2027 5,445
Thereafter 11,605
Total $ 39,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Accrued expenses consist of the following:
(Amounts in 000’s) March 31, December 31,
Accrued employee benefits and payroll-related $ 433 $ 539
Real estate and other taxes (1) 2,502 2,428
Self-insured reserve 66 80
Accrued interest 223 210
Unearned rental revenue — 43
Medicaid overpayment - Healthcare Services 52 169
Other accrued expenses 1,978 1,567
Total accrued expenses $ 5,254 $ 5,036 (1) March 31, 2023 includes approximately $ 2.2 million of franchise tax accruals for the Healthcare Services segment. December 31, 2022 includes approximately $2 .1 million of franchise tax accruals for the Healthcare Servic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March 31, December 31,
Senior debt—guaranteed by HUD $ 29,584 $ 29,782
Senior debt—guaranteed by USDA (1) 7,472 7,526
Senior debt—guaranteed by SBA (2) 572 580
Senior debt—bonds 6,253 6,253
Senior debt—other mortgage indebtedness 8,221 8,266
Other debt 533 895
Subtotal 52,635 53,302
Deferred financing costs ( 1,005 ) ( 1,005 )
Unamortized discount on bonds ( 118 ) ( 119 )
Notes payable and other debt $ 51,512 $ 52,178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828 $ 835
Hearth and Care of Greenfield Newpoint Capital 8/01/2050 Fixed 3.97 % 1,939 1,949
Woodland Manor Newpoint Capital 11/01/2052 Fixed 3.97 % 4,958 4,980
Glenvue Newpoint Capital 10/01/2044 Fixed 3.75 % 7,243 7,297
Autumn Breeze KeyBank 01/01/2045 Fixed 3.65 % 6,297 6,344
Georgetown Newpoint Capital 10/01/2046 Fixed 2.98 % 3,191 3,214
Sumter Valley KeyBank 01/01/2047 Fixed 3.70 % 5,128 5,163
Total $ 29,584 $ 29,782
Senior debt - guaranteed by USDA (3)
Mountain Trace (4) Community B&amp;T 12/24/2036 Prime + 1.75 % 9.25 % $ 3,643 $ 3,680
Southland (5) Cadence Bank, NA 07/27/2036 Prime + 1.50 % 9.00 % 3,829 3,846
Total $ 7,472 $ 7,526
Senior debt - guaranteed by SBA
Southland (6) Cadence Bank, NA 07/27/2036 Prime + 2.25 % 9.75 % 572 580
Total $ 572 $ 580 (1) Represents cash interest rates as of March 31, 2023 as adjusted for interest rate floor limitations, if applicable. The rates e xclude amortization of deferred financing costs, which range from 0.09 % to 0.53 % per annum. (2)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3)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6)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1) March 31, 2023 December 31, 2022
Senior debt - bonds
Eaglewood Bonds Series A City of Springfield, Ohio 05/01/2042 Fixed 7.65 % $ 6,253 $ 6,253 (1) Represents cash interest rates as of March 31, 2023 . The rates exclude amortization of deferred financing of approximately 0.01 % per annum.
(Amounts in 000’s)
Facility Lender Maturity Interest Rate (1) March 31, December 31,
Senior debt - other mortgage indebtedness
Meadowood (2) Exchange Bank of Alabama 10/01/2026 Fixed 4.50 % $ 3,319 $ 3,319
Coosa (3) Exchange Bank of Alabama 10/10/2026 Fixed 3.95 % 4,902 4,946
Total $ 8,221 $ 8,266 (1) Represents cash interest rates as of March 31, 2023 as adjusted for interest rate floor limitations, if applicable. The rates exclude amortization of deferred financing costs of 0.34 % per annum. (2)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3)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first year, 4 % in the second year and 1 % thereafter.
(Amounts in 000’s)
Lender Maturity Interest Rate March 31, December 31,
Other debt
First Insurance Funding (1) Various 2023 Fixed 3.19 % $ - $ 357
Key Bank (2) 08/25/2025 Fixed 0.00 % 495 495
Marlin Capital Solutions 06/1/2027 Fixed 5.00 % 38 43
Total $ 533 $ 895 (1) Annual Insurance financing primarily for the Company's directors and officers insurance and professional liability for the facilities where the company is the licensed operator. (2) On December 30, 2022, Key Bank and the Company extended the maturity date from August 25, 2023 to August 25, 2025 .</t>
        </is>
      </c>
    </row>
    <row r="5">
      <c r="A5" s="4" t="inlineStr">
        <is>
          <t>Summary of the Scheduled Maturities</t>
        </is>
      </c>
      <c r="B5" s="4" t="inlineStr">
        <is>
          <t xml:space="preserve">The schedule below summarizes the scheduled gross maturities as of March 31, 2023 for each of the next five years and thereafter.
For the Twelve Months Ended December 31, (Amounts in 000’s)
2023 $ 1,477
2024 1,597
2025 2,175
2026 8,540
2027 1,435
Thereafter 37,412
Subtotal $ 52,635
Less: unamortized discounts ( 118 )
Less: deferred financing costs, net ( 1,005 )
Total notes and other debt $ 51,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Recognized Stock Based Compensation</t>
        </is>
      </c>
      <c r="B4" s="4" t="inlineStr">
        <is>
          <t xml:space="preserve">For the three months ended March 31, 2023 and 2022, the Company recognized stock-based compensation expense as follows:
Three Months Ended March 31,
(Amounts in 000’s) 2023 2022
Employee compensation:
Stock compensation expense $ 81 $ 111
Forfeitures of stock based awards — ( 46 )
Total employee stock-based compensation expense $ 81 $ 65 </t>
        </is>
      </c>
    </row>
    <row r="5">
      <c r="A5" s="4" t="inlineStr">
        <is>
          <t>Summary of Company's Restricted Stock Activity</t>
        </is>
      </c>
      <c r="B5" s="4" t="inlineStr">
        <is>
          <t xml:space="preserve">The following table summarizes the Company's restricted stock activity for the three months ended March 31, 2023:
Number of Weighted Avg.
Unvested, December 31, 2022 51 $ 8.99
Granted 99 $ 3.61
Vested ( 26 ) $ 9.06
Forfeited ( 1 ) $ 13.26
Unvested, March 31, 2023 123 $ 4.75 </t>
        </is>
      </c>
    </row>
    <row r="6">
      <c r="A6" s="4" t="inlineStr">
        <is>
          <t>Summary of Company's Stock Option Activity</t>
        </is>
      </c>
      <c r="B6" s="4" t="inlineStr">
        <is>
          <t xml:space="preserve">The following summarizes the Company's employee and non-employee stock option activity for the three months ended March 31, 2023:
Number of Weighted Weighted Aggregate
Outstanding, December 31, 2022 13 $ 47.53 0.5 $ —
Granted 24 $ 3.09 9.9 $ —
Outstanding and Vested, March 31, 2023 37 $ 18.70 6.8 $ — </t>
        </is>
      </c>
    </row>
    <row r="7">
      <c r="A7" s="4" t="inlineStr">
        <is>
          <t>Schedule of Exercise Price Range</t>
        </is>
      </c>
      <c r="B7" s="4" t="inlineStr">
        <is>
          <t xml:space="preserve">The following summary information reflects stock options outstanding, vested, and related details as of March 31, 2023:
Stock Options Outstanding Stock Options Exercisable
Exercise Price Number of Weighted Weighted Vested, Weighted
$ 3.09 -$ 4.00 24 9.9 $ 3.09 24 $ 3.09
$ 15.72 - $ 51.60 13 0.5 $ 47.53 13 $ 47.53
Total 37 6.8 $ 18.70 37 $ 1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204</v>
      </c>
      <c r="C3" s="6" t="n">
        <v>1298</v>
      </c>
    </row>
    <row r="4">
      <c r="A4" s="4" t="inlineStr">
        <is>
          <t>Common stock and additional paid-in capital, par value</t>
        </is>
      </c>
      <c r="B4" s="6" t="n">
        <v>0</v>
      </c>
      <c r="C4" s="6" t="n">
        <v>0</v>
      </c>
    </row>
    <row r="5">
      <c r="A5" s="4" t="inlineStr">
        <is>
          <t>Common stock and additional paid-in capital, shares authorized</t>
        </is>
      </c>
      <c r="B5" s="5" t="n">
        <v>55000</v>
      </c>
      <c r="C5" s="5" t="n">
        <v>55000</v>
      </c>
    </row>
    <row r="6">
      <c r="A6" s="4" t="inlineStr">
        <is>
          <t>Common stock and additional paid-in capital, shares issued</t>
        </is>
      </c>
      <c r="B6" s="5" t="n">
        <v>1884</v>
      </c>
      <c r="C6" s="5" t="n">
        <v>1775</v>
      </c>
    </row>
    <row r="7">
      <c r="A7" s="4" t="inlineStr">
        <is>
          <t>Common stock and additional paid-in capital, shares outstanding</t>
        </is>
      </c>
      <c r="B7" s="5" t="n">
        <v>1874</v>
      </c>
      <c r="C7" s="5" t="n">
        <v>1775</v>
      </c>
    </row>
    <row r="8">
      <c r="A8" s="4" t="inlineStr">
        <is>
          <t>Preferred stock, par value</t>
        </is>
      </c>
      <c r="B8" s="6" t="n">
        <v>0</v>
      </c>
      <c r="C8" s="6" t="n">
        <v>0</v>
      </c>
    </row>
    <row r="9">
      <c r="A9" s="4" t="inlineStr">
        <is>
          <t>Preferred stock, shares authorized</t>
        </is>
      </c>
      <c r="B9" s="5" t="n">
        <v>5000</v>
      </c>
      <c r="C9" s="5" t="n">
        <v>5000</v>
      </c>
    </row>
    <row r="10">
      <c r="A10" s="4" t="inlineStr">
        <is>
          <t>Preferred stock, shares issued</t>
        </is>
      </c>
      <c r="B10" s="5" t="n">
        <v>2812</v>
      </c>
      <c r="C10" s="5" t="n">
        <v>2812</v>
      </c>
    </row>
    <row r="11">
      <c r="A11" s="4" t="inlineStr">
        <is>
          <t>Preferred stock, shares outstanding</t>
        </is>
      </c>
      <c r="B11" s="5" t="n">
        <v>2812</v>
      </c>
      <c r="C11" s="5" t="n">
        <v>2812</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3</t>
        </is>
      </c>
    </row>
    <row r="3">
      <c r="A3" s="3" t="inlineStr">
        <is>
          <t>Segment Reporting [Abstract]</t>
        </is>
      </c>
      <c r="B3" s="4" t="inlineStr">
        <is>
          <t xml:space="preserve"> </t>
        </is>
      </c>
    </row>
    <row r="4">
      <c r="A4" s="4" t="inlineStr">
        <is>
          <t>Summary of Results of Operations for Reporting Segments</t>
        </is>
      </c>
      <c r="B4" s="4" t="inlineStr">
        <is>
          <t xml:space="preserve">The table below presents the results of operations for our reporting segments for the periods presented.
Three Months Ended March 31, Three Months Ended March 31,
2023 2023 2023 2022 2022 2022
(Amounts in 000’s) Real Estate Services Healthcare Services Total Real Estate Services Healthcare Services Total
Revenues:
Patient care revenues $ — $ 1,916 $ 1,916 $ — $ 2,311 $ 2,311
Rental revenues 1,708 — 1,708 4,065 — 4,065
Management fees 278 — 278 265 — 265
Other revenues 4 — 4 7 — 7
Total revenues 1,990 1,916 3,906 4,337 2,311 6,648
Expenses:
Patient care expense — 2,537 2,537 — 2,343 2,343
Facility rent expense 149 — 149 1,341 298 1,639
Cost of management fees 141 — 141 179 — 179
Depreciation and amortization 507 3 510 607 6 613
General and administrative expense 1,042 164 1,206 1,020 103 1,123
Doubtful accounts expense (recovery) — 16 16 1,711 50 1,761
Other operating expenses 79 13 92 289 40 329
Total expenses 1,918 2,733 4,651 5,147 2,840 7,987
Income (loss) from operations 72 ( 817 ) ( 745 ) ( 810 ) ( 529 ) ( 1,339 )
Other expense:
Interest expense, net 678 2 680 631 22 653
Other expense, net 350 217 567 935 — 935
Total other expense, net 1,028 219 1,247 1,566 22 1,588
Net loss $ ( 956 ) $ ( 1,036 ) $ ( 1,992 ) $ ( 2,376 ) $ ( 551 ) $ ( 2,92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ignificant Accounting Policies - Additional Information (Details)</t>
        </is>
      </c>
      <c r="B1" s="2" t="inlineStr">
        <is>
          <t>3 Months Ended</t>
        </is>
      </c>
    </row>
    <row r="2">
      <c r="B2" s="2" t="inlineStr">
        <is>
          <t>Mar. 31, 2023 USD ($) Segment</t>
        </is>
      </c>
      <c r="C2" s="2" t="inlineStr">
        <is>
          <t>Dec. 31, 2022 USD ($)</t>
        </is>
      </c>
    </row>
    <row r="3">
      <c r="A3" s="3" t="inlineStr">
        <is>
          <t>Finite Lived Intangible Assets [Line Items]</t>
        </is>
      </c>
      <c r="B3" s="4" t="inlineStr">
        <is>
          <t xml:space="preserve"> </t>
        </is>
      </c>
      <c r="C3" s="4" t="inlineStr">
        <is>
          <t xml:space="preserve"> </t>
        </is>
      </c>
    </row>
    <row r="4">
      <c r="A4" s="4" t="inlineStr">
        <is>
          <t>Maximum penalty for service contract nonperformance</t>
        </is>
      </c>
      <c r="B4" s="6" t="n">
        <v>50000</v>
      </c>
      <c r="C4" s="4" t="inlineStr">
        <is>
          <t xml:space="preserve"> </t>
        </is>
      </c>
    </row>
    <row r="5">
      <c r="A5" s="4" t="inlineStr">
        <is>
          <t>Percentage of reserve for patient care receivables</t>
        </is>
      </c>
      <c r="B5" s="8" t="n">
        <v>0.015</v>
      </c>
      <c r="C5" s="4" t="inlineStr">
        <is>
          <t xml:space="preserve"> </t>
        </is>
      </c>
    </row>
    <row r="6">
      <c r="A6" s="4" t="inlineStr">
        <is>
          <t>Receivables, estimated allowance for uncollectible accounts</t>
        </is>
      </c>
      <c r="B6" s="6" t="n">
        <v>1204000</v>
      </c>
      <c r="C6" s="6" t="n">
        <v>1298000</v>
      </c>
    </row>
    <row r="7">
      <c r="A7" s="4" t="inlineStr">
        <is>
          <t>Accounts receivable, net of allowance</t>
        </is>
      </c>
      <c r="B7" s="5" t="n">
        <v>2915000</v>
      </c>
      <c r="C7" s="5" t="n">
        <v>6289000</v>
      </c>
    </row>
    <row r="8">
      <c r="A8" s="4" t="inlineStr">
        <is>
          <t>Prepaid expenses and other</t>
        </is>
      </c>
      <c r="B8" s="5" t="n">
        <v>500000</v>
      </c>
      <c r="C8" s="5" t="n">
        <v>700000</v>
      </c>
    </row>
    <row r="9">
      <c r="A9" s="4" t="inlineStr">
        <is>
          <t>Decrease in Prepaid expenses and other</t>
        </is>
      </c>
      <c r="B9" s="5" t="n">
        <v>-200000</v>
      </c>
      <c r="C9" s="4" t="inlineStr">
        <is>
          <t xml:space="preserve"> </t>
        </is>
      </c>
    </row>
    <row r="10">
      <c r="A10" s="4" t="inlineStr">
        <is>
          <t>Other liabilities</t>
        </is>
      </c>
      <c r="B10" s="6" t="n">
        <v>1085000</v>
      </c>
      <c r="C10" s="5" t="n">
        <v>1131000</v>
      </c>
    </row>
    <row r="11">
      <c r="A11" s="4" t="inlineStr">
        <is>
          <t>Weighted average discount rate</t>
        </is>
      </c>
      <c r="B11" s="8" t="n">
        <v>0.0385</v>
      </c>
      <c r="C11" s="4" t="inlineStr">
        <is>
          <t xml:space="preserve"> </t>
        </is>
      </c>
    </row>
    <row r="12">
      <c r="A12" s="4" t="inlineStr">
        <is>
          <t>Intrinsic Value</t>
        </is>
      </c>
      <c r="B12" s="6" t="n">
        <v>0</v>
      </c>
      <c r="C12" s="4" t="inlineStr">
        <is>
          <t xml:space="preserve"> </t>
        </is>
      </c>
    </row>
    <row r="13">
      <c r="A13" s="4" t="inlineStr">
        <is>
          <t>Number of reportable segments | Segment</t>
        </is>
      </c>
      <c r="B13" s="5" t="n">
        <v>2</v>
      </c>
      <c r="C13" s="4" t="inlineStr">
        <is>
          <t xml:space="preserve"> </t>
        </is>
      </c>
    </row>
    <row r="14">
      <c r="A14" s="4" t="inlineStr">
        <is>
          <t>Accrued Expense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Escheatment liabilities</t>
        </is>
      </c>
      <c r="B16" s="6" t="n">
        <v>800000</v>
      </c>
      <c r="C16" s="5" t="n">
        <v>800000</v>
      </c>
    </row>
    <row r="17">
      <c r="A17" s="4" t="inlineStr">
        <is>
          <t>Stock option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Weighted average contractual terms</t>
        </is>
      </c>
      <c r="B19" s="4" t="inlineStr">
        <is>
          <t>1 year 3 months 18 days</t>
        </is>
      </c>
      <c r="C19" s="4" t="inlineStr">
        <is>
          <t xml:space="preserve"> </t>
        </is>
      </c>
    </row>
    <row r="20">
      <c r="A20" s="4" t="inlineStr">
        <is>
          <t>Warra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contractual terms</t>
        </is>
      </c>
      <c r="B22" s="4" t="inlineStr">
        <is>
          <t>1 year 7 months 6 days</t>
        </is>
      </c>
      <c r="C22" s="4" t="inlineStr">
        <is>
          <t xml:space="preserve"> </t>
        </is>
      </c>
    </row>
    <row r="23">
      <c r="A23" s="4" t="inlineStr">
        <is>
          <t>Wellington Lease Termination</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Receivables, estimated allowance for uncollectible accounts</t>
        </is>
      </c>
      <c r="B25" s="6" t="n">
        <v>1200000</v>
      </c>
      <c r="C25" s="6" t="n">
        <v>1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Gross receivables</t>
        </is>
      </c>
      <c r="B3" s="6" t="n">
        <v>4119</v>
      </c>
      <c r="C3" s="6" t="n">
        <v>7587</v>
      </c>
    </row>
    <row r="4">
      <c r="A4" s="4" t="inlineStr">
        <is>
          <t>Allowance</t>
        </is>
      </c>
      <c r="B4" s="5" t="n">
        <v>-1204</v>
      </c>
      <c r="C4" s="5" t="n">
        <v>-1298</v>
      </c>
    </row>
    <row r="5">
      <c r="A5" s="4" t="inlineStr">
        <is>
          <t>Accounts receivable, net of allowance</t>
        </is>
      </c>
      <c r="B5" s="5" t="n">
        <v>2915</v>
      </c>
      <c r="C5" s="5" t="n">
        <v>6289</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5" t="n">
        <v>1056</v>
      </c>
      <c r="C8" s="5" t="n">
        <v>1094</v>
      </c>
    </row>
    <row r="9">
      <c r="A9" s="4" t="inlineStr">
        <is>
          <t>Allowance</t>
        </is>
      </c>
      <c r="B9" s="5" t="n">
        <v>-338</v>
      </c>
      <c r="C9" s="5" t="n">
        <v>-338</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5" t="n">
        <v>3063</v>
      </c>
      <c r="C12" s="5" t="n">
        <v>6493</v>
      </c>
    </row>
    <row r="13">
      <c r="A13" s="4" t="inlineStr">
        <is>
          <t>Allowance</t>
        </is>
      </c>
      <c r="B13" s="6" t="n">
        <v>-866</v>
      </c>
      <c r="C13" s="6" t="n">
        <v>-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Mar. 31, 2023</t>
        </is>
      </c>
      <c r="C1" s="2" t="inlineStr">
        <is>
          <t>Dec. 31, 2022</t>
        </is>
      </c>
    </row>
    <row r="2">
      <c r="A2" s="3" t="inlineStr">
        <is>
          <t>Accounts Payable [Line Items]</t>
        </is>
      </c>
      <c r="B2" s="4" t="inlineStr">
        <is>
          <t xml:space="preserve"> </t>
        </is>
      </c>
      <c r="C2" s="4" t="inlineStr">
        <is>
          <t xml:space="preserve"> </t>
        </is>
      </c>
    </row>
    <row r="3">
      <c r="A3" s="4" t="inlineStr">
        <is>
          <t>Accounts payable</t>
        </is>
      </c>
      <c r="B3" s="6" t="n">
        <v>3159</v>
      </c>
      <c r="C3" s="6" t="n">
        <v>3293</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5" t="n">
        <v>926</v>
      </c>
      <c r="C6" s="5" t="n">
        <v>797</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6" t="n">
        <v>2233</v>
      </c>
      <c r="C9" s="6" t="n">
        <v>2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3 Months Ended</t>
        </is>
      </c>
    </row>
    <row r="2">
      <c r="B2" s="2" t="inlineStr">
        <is>
          <t>Mar. 31, 2023</t>
        </is>
      </c>
      <c r="C2" s="2" t="inlineStr">
        <is>
          <t>Mar. 31, 2022</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5" t="n">
        <v>48</v>
      </c>
      <c r="C4" s="5" t="n">
        <v>52</v>
      </c>
    </row>
    <row r="5">
      <c r="A5" s="4" t="inlineStr">
        <is>
          <t>Stock options</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5" t="n">
        <v>13</v>
      </c>
      <c r="C7" s="5" t="n">
        <v>13</v>
      </c>
    </row>
    <row r="8">
      <c r="A8" s="4" t="inlineStr">
        <is>
          <t>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5" t="n">
        <v>34</v>
      </c>
      <c r="C10" s="5" t="n">
        <v>34</v>
      </c>
    </row>
    <row r="11">
      <c r="A11" s="4" t="inlineStr">
        <is>
          <t>Warrants - non employee</t>
        </is>
      </c>
      <c r="B11" s="4" t="inlineStr">
        <is>
          <t xml:space="preserve"> </t>
        </is>
      </c>
      <c r="C11" s="4" t="inlineStr">
        <is>
          <t xml:space="preserve"> </t>
        </is>
      </c>
    </row>
    <row r="12">
      <c r="A12" s="3" t="inlineStr">
        <is>
          <t>Anti-dilutive securities outstanding that were excluded from the computation</t>
        </is>
      </c>
      <c r="B12" s="4" t="inlineStr">
        <is>
          <t xml:space="preserve"> </t>
        </is>
      </c>
      <c r="C12" s="4" t="inlineStr">
        <is>
          <t xml:space="preserve"> </t>
        </is>
      </c>
    </row>
    <row r="13">
      <c r="A13" s="4" t="inlineStr">
        <is>
          <t>Antidilutive securities</t>
        </is>
      </c>
      <c r="B13" s="5" t="n">
        <v>1</v>
      </c>
      <c r="C13" s="5"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Liquidity - Additional Information (Details) - USD ($) $ / shares in Units, $ in Thousands</t>
        </is>
      </c>
      <c r="I1" s="2" t="inlineStr">
        <is>
          <t>1 Months Ended</t>
        </is>
      </c>
      <c r="J1" s="2" t="inlineStr">
        <is>
          <t>3 Months Ended</t>
        </is>
      </c>
      <c r="L1" s="2" t="inlineStr">
        <is>
          <t>12 Months Ended</t>
        </is>
      </c>
    </row>
    <row r="2">
      <c r="B2" s="2" t="inlineStr">
        <is>
          <t>Oct. 21, 2022</t>
        </is>
      </c>
      <c r="C2" s="2" t="inlineStr">
        <is>
          <t>Feb. 28, 2022</t>
        </is>
      </c>
      <c r="D2" s="2" t="inlineStr">
        <is>
          <t>Aug. 17, 2021</t>
        </is>
      </c>
      <c r="E2" s="2" t="inlineStr">
        <is>
          <t>Aug. 16, 2021</t>
        </is>
      </c>
      <c r="F2" s="2" t="inlineStr">
        <is>
          <t>Oct. 02, 2018</t>
        </is>
      </c>
      <c r="G2" s="2" t="inlineStr">
        <is>
          <t>Oct. 01, 2018</t>
        </is>
      </c>
      <c r="H2" s="2" t="inlineStr">
        <is>
          <t>Jun. 08, 2018</t>
        </is>
      </c>
      <c r="I2" s="2" t="inlineStr">
        <is>
          <t>Feb. 28, 2022</t>
        </is>
      </c>
      <c r="J2" s="2" t="inlineStr">
        <is>
          <t>Mar. 31, 2023</t>
        </is>
      </c>
      <c r="K2" s="2" t="inlineStr">
        <is>
          <t>Mar. 31, 2022</t>
        </is>
      </c>
      <c r="L2" s="2" t="inlineStr">
        <is>
          <t>Dec. 31, 2022</t>
        </is>
      </c>
      <c r="M2" s="2" t="inlineStr">
        <is>
          <t>Dec. 30, 2022</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00</v>
      </c>
      <c r="K4" s="4" t="inlineStr">
        <is>
          <t xml:space="preserve"> </t>
        </is>
      </c>
      <c r="L4" s="4" t="inlineStr">
        <is>
          <t xml:space="preserve"> </t>
        </is>
      </c>
      <c r="M4" s="4" t="inlineStr">
        <is>
          <t xml:space="preserve"> </t>
        </is>
      </c>
    </row>
    <row r="5">
      <c r="A5" s="4" t="inlineStr">
        <is>
          <t>Cash flow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97</v>
      </c>
      <c r="K5" s="6" t="n">
        <v>-1579</v>
      </c>
      <c r="L5" s="4" t="inlineStr">
        <is>
          <t xml:space="preserve"> </t>
        </is>
      </c>
      <c r="M5" s="4" t="inlineStr">
        <is>
          <t xml:space="preserve"> </t>
        </is>
      </c>
    </row>
    <row r="6">
      <c r="A6" s="4" t="inlineStr">
        <is>
          <t>Rent collected or anticipates collec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87</v>
      </c>
      <c r="K6" s="4" t="inlineStr">
        <is>
          <t xml:space="preserve"> </t>
        </is>
      </c>
      <c r="L6" s="6" t="n">
        <v>2912</v>
      </c>
      <c r="M6" s="4" t="inlineStr">
        <is>
          <t xml:space="preserve"> </t>
        </is>
      </c>
    </row>
    <row r="7">
      <c r="A7" s="4" t="inlineStr">
        <is>
          <t>Total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512</v>
      </c>
      <c r="K7" s="4" t="inlineStr">
        <is>
          <t xml:space="preserve"> </t>
        </is>
      </c>
      <c r="L7" s="4" t="inlineStr">
        <is>
          <t xml:space="preserve"> </t>
        </is>
      </c>
      <c r="M7" s="4" t="inlineStr">
        <is>
          <t xml:space="preserve"> </t>
        </is>
      </c>
    </row>
    <row r="8">
      <c r="A8" s="4" t="inlineStr">
        <is>
          <t>Net of deferred financing costs and unamortized discounts, in 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v>
      </c>
      <c r="K8" s="4" t="inlineStr">
        <is>
          <t xml:space="preserve"> </t>
        </is>
      </c>
      <c r="L8" s="4" t="inlineStr">
        <is>
          <t xml:space="preserve"> </t>
        </is>
      </c>
      <c r="M8" s="4" t="inlineStr">
        <is>
          <t xml:space="preserve"> </t>
        </is>
      </c>
    </row>
    <row r="9">
      <c r="A9" s="4" t="inlineStr">
        <is>
          <t>Debt repayments of principal in next 12 month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v>
      </c>
      <c r="K9" s="4" t="inlineStr">
        <is>
          <t xml:space="preserve"> </t>
        </is>
      </c>
      <c r="L9" s="4" t="inlineStr">
        <is>
          <t xml:space="preserve"> </t>
        </is>
      </c>
      <c r="M9" s="4" t="inlineStr">
        <is>
          <t xml:space="preserve"> </t>
        </is>
      </c>
    </row>
    <row r="10">
      <c r="A10" s="4" t="inlineStr">
        <is>
          <t>Debt instrumen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635</v>
      </c>
      <c r="K10" s="4" t="inlineStr">
        <is>
          <t xml:space="preserve"> </t>
        </is>
      </c>
      <c r="L10" s="5" t="n">
        <v>53302</v>
      </c>
      <c r="M10" s="4" t="inlineStr">
        <is>
          <t xml:space="preserve"> </t>
        </is>
      </c>
    </row>
    <row r="11">
      <c r="A11" s="4" t="inlineStr">
        <is>
          <t>Accounts receivable, net of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15</v>
      </c>
      <c r="K11" s="4" t="inlineStr">
        <is>
          <t xml:space="preserve"> </t>
        </is>
      </c>
      <c r="L11" s="5" t="n">
        <v>6289</v>
      </c>
      <c r="M11" s="4" t="inlineStr">
        <is>
          <t xml:space="preserve"> </t>
        </is>
      </c>
    </row>
    <row r="12">
      <c r="A12" s="4" t="inlineStr">
        <is>
          <t>Prepaymen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6</v>
      </c>
      <c r="L12" s="4" t="inlineStr">
        <is>
          <t xml:space="preserve"> </t>
        </is>
      </c>
      <c r="M12" s="4" t="inlineStr">
        <is>
          <t xml:space="preserve"> </t>
        </is>
      </c>
    </row>
    <row r="13">
      <c r="A13" s="4" t="inlineStr">
        <is>
          <t>Deferred finan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0</v>
      </c>
      <c r="K13" s="4" t="inlineStr">
        <is>
          <t xml:space="preserve"> </t>
        </is>
      </c>
      <c r="L13" s="4" t="inlineStr">
        <is>
          <t xml:space="preserve"> </t>
        </is>
      </c>
      <c r="M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59</v>
      </c>
      <c r="K14" s="4" t="inlineStr">
        <is>
          <t xml:space="preserve"> </t>
        </is>
      </c>
      <c r="L14" s="5" t="n">
        <v>3293</v>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92</v>
      </c>
      <c r="K15" s="6" t="n">
        <v>2927</v>
      </c>
      <c r="L15" s="4" t="inlineStr">
        <is>
          <t xml:space="preserve"> </t>
        </is>
      </c>
      <c r="M15" s="4" t="inlineStr">
        <is>
          <t xml:space="preserve"> </t>
        </is>
      </c>
    </row>
    <row r="16">
      <c r="A16" s="4" t="inlineStr">
        <is>
          <t>Healthcare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Management's plan for increasing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00</v>
      </c>
      <c r="K18" s="4" t="inlineStr">
        <is>
          <t xml:space="preserve"> </t>
        </is>
      </c>
      <c r="L18" s="4" t="inlineStr">
        <is>
          <t xml:space="preserve"> </t>
        </is>
      </c>
      <c r="M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33</v>
      </c>
      <c r="K19" s="4" t="inlineStr">
        <is>
          <t xml:space="preserve"> </t>
        </is>
      </c>
      <c r="L19" s="5" t="n">
        <v>2496</v>
      </c>
      <c r="M19" s="4" t="inlineStr">
        <is>
          <t xml:space="preserve"> </t>
        </is>
      </c>
    </row>
    <row r="20">
      <c r="A20" s="4" t="inlineStr">
        <is>
          <t>KeyBank Exit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Management's plan for increasing liquid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v>
      </c>
    </row>
    <row r="23">
      <c r="A23" s="4" t="inlineStr">
        <is>
          <t>Maturity date</t>
        </is>
      </c>
      <c r="B23" s="4" t="inlineStr">
        <is>
          <t xml:space="preserve"> </t>
        </is>
      </c>
      <c r="C23" s="4" t="inlineStr">
        <is>
          <t xml:space="preserve"> </t>
        </is>
      </c>
      <c r="D23" s="4" t="inlineStr">
        <is>
          <t>Aug. 25,  2025</t>
        </is>
      </c>
      <c r="E23" s="4" t="inlineStr">
        <is>
          <t>Aug. 25,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utin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Management's plan for increasing liquid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repayments of principal in next 12 months,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00</v>
      </c>
      <c r="K26" s="4" t="inlineStr">
        <is>
          <t xml:space="preserve"> </t>
        </is>
      </c>
      <c r="L26" s="4" t="inlineStr">
        <is>
          <t xml:space="preserve"> </t>
        </is>
      </c>
      <c r="M26" s="4" t="inlineStr">
        <is>
          <t xml:space="preserve"> </t>
        </is>
      </c>
    </row>
    <row r="27">
      <c r="A27" s="4" t="inlineStr">
        <is>
          <t>Bon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Management's plan for increasing liquid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repayments of principal in next 12 months,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v>
      </c>
      <c r="K29" s="4" t="inlineStr">
        <is>
          <t xml:space="preserve"> </t>
        </is>
      </c>
      <c r="L29" s="4" t="inlineStr">
        <is>
          <t xml:space="preserve"> </t>
        </is>
      </c>
      <c r="M29" s="4" t="inlineStr">
        <is>
          <t xml:space="preserve"> </t>
        </is>
      </c>
    </row>
    <row r="30">
      <c r="A30" s="4" t="inlineStr">
        <is>
          <t>HU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anagement's plan for increasing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of deferred financing costs and unamortized discounts, in indebted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0</v>
      </c>
      <c r="M32" s="4" t="inlineStr">
        <is>
          <t xml:space="preserve"> </t>
        </is>
      </c>
    </row>
    <row r="33">
      <c r="A33" s="4" t="inlineStr">
        <is>
          <t>Debt instrument</t>
        </is>
      </c>
      <c r="B33" s="6" t="n">
        <v>7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8" t="n">
        <v>0.03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0</v>
      </c>
      <c r="M35" s="4" t="inlineStr">
        <is>
          <t xml:space="preserve"> </t>
        </is>
      </c>
    </row>
    <row r="36">
      <c r="A36" s="4" t="inlineStr">
        <is>
          <t>Prepayment pen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v>
      </c>
      <c r="M36" s="4" t="inlineStr">
        <is>
          <t xml:space="preserve"> </t>
        </is>
      </c>
    </row>
    <row r="37">
      <c r="A37" s="4" t="inlineStr">
        <is>
          <t>Deferred financ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v>
      </c>
      <c r="M37" s="4" t="inlineStr">
        <is>
          <t xml:space="preserve"> </t>
        </is>
      </c>
    </row>
    <row r="38">
      <c r="A38" s="4" t="inlineStr">
        <is>
          <t>HUD Notes | Northwood HUD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Management's plan for increasing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urity date</t>
        </is>
      </c>
      <c r="B41" s="4" t="inlineStr">
        <is>
          <t>Nov.  01,  205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UD Notes | Greenfield HUD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Management's plan for increasing 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t>
        </is>
      </c>
      <c r="B44" s="6"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Nov.  01,  205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HUD Notes | Pavilion HUD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Management's plan for increasing liquid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t>
        </is>
      </c>
      <c r="B48" s="6" t="n">
        <v>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turity date</t>
        </is>
      </c>
      <c r="B49" s="4" t="inlineStr">
        <is>
          <t>Dec.  01,  203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10.875% Series A Cumulative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Management's plan for increasing liquid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fixed interest rate (percentage)</t>
        </is>
      </c>
      <c r="B52" s="4" t="inlineStr">
        <is>
          <t xml:space="preserve"> </t>
        </is>
      </c>
      <c r="C52" s="9" t="n">
        <v>0.10875</v>
      </c>
      <c r="D52" s="4" t="inlineStr">
        <is>
          <t xml:space="preserve"> </t>
        </is>
      </c>
      <c r="E52" s="4" t="inlineStr">
        <is>
          <t xml:space="preserve"> </t>
        </is>
      </c>
      <c r="F52" s="4" t="inlineStr">
        <is>
          <t xml:space="preserve"> </t>
        </is>
      </c>
      <c r="G52" s="4" t="inlineStr">
        <is>
          <t xml:space="preserve"> </t>
        </is>
      </c>
      <c r="H52" s="4" t="inlineStr">
        <is>
          <t xml:space="preserve"> </t>
        </is>
      </c>
      <c r="I52" s="9" t="n">
        <v>0.10875</v>
      </c>
      <c r="J52" s="4" t="inlineStr">
        <is>
          <t xml:space="preserve"> </t>
        </is>
      </c>
      <c r="K52" s="4" t="inlineStr">
        <is>
          <t xml:space="preserve"> </t>
        </is>
      </c>
      <c r="L52" s="4" t="inlineStr">
        <is>
          <t xml:space="preserve"> </t>
        </is>
      </c>
      <c r="M52" s="4" t="inlineStr">
        <is>
          <t xml:space="preserve"> </t>
        </is>
      </c>
    </row>
    <row r="53">
      <c r="A53" s="4" t="inlineStr">
        <is>
          <t>Undeclared preferred stock dividends arr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8100</v>
      </c>
      <c r="K53" s="4" t="inlineStr">
        <is>
          <t xml:space="preserve"> </t>
        </is>
      </c>
      <c r="L53" s="4" t="inlineStr">
        <is>
          <t xml:space="preserve"> </t>
        </is>
      </c>
      <c r="M53" s="4" t="inlineStr">
        <is>
          <t xml:space="preserve"> </t>
        </is>
      </c>
    </row>
    <row r="54">
      <c r="A54" s="4" t="inlineStr">
        <is>
          <t>Increase of preferred stock dividend rate</t>
        </is>
      </c>
      <c r="B54" s="4" t="inlineStr">
        <is>
          <t xml:space="preserve"> </t>
        </is>
      </c>
      <c r="C54" s="4" t="inlineStr">
        <is>
          <t xml:space="preserve"> </t>
        </is>
      </c>
      <c r="D54" s="4" t="inlineStr">
        <is>
          <t xml:space="preserve"> </t>
        </is>
      </c>
      <c r="E54" s="4" t="inlineStr">
        <is>
          <t xml:space="preserve"> </t>
        </is>
      </c>
      <c r="F54" s="9" t="n">
        <v>0.12875</v>
      </c>
      <c r="G54" s="9" t="n">
        <v>0.128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of preferred dividends rate per share unpaid and undeclared</t>
        </is>
      </c>
      <c r="B55" s="4" t="inlineStr">
        <is>
          <t xml:space="preserve"> </t>
        </is>
      </c>
      <c r="C55" s="4" t="inlineStr">
        <is>
          <t xml:space="preserve"> </t>
        </is>
      </c>
      <c r="D55" s="4" t="inlineStr">
        <is>
          <t xml:space="preserve"> </t>
        </is>
      </c>
      <c r="E55" s="4" t="inlineStr">
        <is>
          <t xml:space="preserve"> </t>
        </is>
      </c>
      <c r="F55" s="4" t="inlineStr">
        <is>
          <t xml:space="preserve"> </t>
        </is>
      </c>
      <c r="G55" s="7" t="n">
        <v>3.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umulative preferential cash dividend rate</t>
        </is>
      </c>
      <c r="B56" s="4" t="inlineStr">
        <is>
          <t xml:space="preserve"> </t>
        </is>
      </c>
      <c r="C56" s="4" t="inlineStr">
        <is>
          <t xml:space="preserve"> </t>
        </is>
      </c>
      <c r="D56" s="4" t="inlineStr">
        <is>
          <t xml:space="preserve"> </t>
        </is>
      </c>
      <c r="E56" s="4" t="inlineStr">
        <is>
          <t xml:space="preserve"> </t>
        </is>
      </c>
      <c r="F56" s="4" t="inlineStr">
        <is>
          <t xml:space="preserve"> </t>
        </is>
      </c>
      <c r="G56" s="9" t="n">
        <v>0.10875</v>
      </c>
      <c r="H56" s="9" t="n">
        <v>0.1087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12.5% Series B Cumulative Redeemable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Management's plan for increasing liquid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fixed interest rate (percentage)</t>
        </is>
      </c>
      <c r="B59" s="4" t="inlineStr">
        <is>
          <t xml:space="preserve"> </t>
        </is>
      </c>
      <c r="C59" s="8" t="n">
        <v>0.125</v>
      </c>
      <c r="D59" s="4" t="inlineStr">
        <is>
          <t xml:space="preserve"> </t>
        </is>
      </c>
      <c r="E59" s="4" t="inlineStr">
        <is>
          <t xml:space="preserve"> </t>
        </is>
      </c>
      <c r="F59" s="4" t="inlineStr">
        <is>
          <t xml:space="preserve"> </t>
        </is>
      </c>
      <c r="G59" s="4" t="inlineStr">
        <is>
          <t xml:space="preserve"> </t>
        </is>
      </c>
      <c r="H59" s="4" t="inlineStr">
        <is>
          <t xml:space="preserve"> </t>
        </is>
      </c>
      <c r="I59" s="8" t="n">
        <v>0.125</v>
      </c>
      <c r="J59" s="4" t="inlineStr">
        <is>
          <t xml:space="preserve"> </t>
        </is>
      </c>
      <c r="K59" s="4" t="inlineStr">
        <is>
          <t xml:space="preserve"> </t>
        </is>
      </c>
      <c r="L59" s="4" t="inlineStr">
        <is>
          <t xml:space="preserve"> </t>
        </is>
      </c>
      <c r="M59" s="4" t="inlineStr">
        <is>
          <t xml:space="preserve"> </t>
        </is>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63" customWidth="1" min="2" max="2"/>
  </cols>
  <sheetData>
    <row r="1">
      <c r="A1" s="1" t="inlineStr">
        <is>
          <t>Liquidity - Summary of Lease Terminations (Details)</t>
        </is>
      </c>
      <c r="B1" s="2" t="inlineStr">
        <is>
          <t>3 Months Ended</t>
        </is>
      </c>
    </row>
    <row r="2">
      <c r="B2" s="2" t="inlineStr">
        <is>
          <t>Mar. 31, 2023</t>
        </is>
      </c>
    </row>
    <row r="3">
      <c r="A3" s="4" t="inlineStr">
        <is>
          <t>Meadowood</t>
        </is>
      </c>
      <c r="B3" s="4" t="inlineStr">
        <is>
          <t xml:space="preserve"> </t>
        </is>
      </c>
    </row>
    <row r="4">
      <c r="A4" s="3" t="inlineStr">
        <is>
          <t>Liquidity [Line Items]</t>
        </is>
      </c>
      <c r="B4" s="4" t="inlineStr">
        <is>
          <t xml:space="preserve"> </t>
        </is>
      </c>
    </row>
    <row r="5">
      <c r="A5" s="4" t="inlineStr">
        <is>
          <t>Date</t>
        </is>
      </c>
      <c r="B5" s="4" t="inlineStr">
        <is>
          <t>2022-04</t>
        </is>
      </c>
    </row>
    <row r="6">
      <c r="A6" s="4" t="inlineStr">
        <is>
          <t>Former Operator</t>
        </is>
      </c>
      <c r="B6" s="4" t="inlineStr">
        <is>
          <t>C.R. Management</t>
        </is>
      </c>
    </row>
    <row r="7">
      <c r="A7" s="4" t="inlineStr">
        <is>
          <t>Current Operator</t>
        </is>
      </c>
      <c r="B7" s="4" t="inlineStr">
        <is>
          <t>Regional Health (managed by Cavalier Senior Living Operations)</t>
        </is>
      </c>
    </row>
    <row r="8">
      <c r="A8" s="4" t="inlineStr">
        <is>
          <t>Glenvue</t>
        </is>
      </c>
      <c r="B8" s="4" t="inlineStr">
        <is>
          <t xml:space="preserve"> </t>
        </is>
      </c>
    </row>
    <row r="9">
      <c r="A9" s="3" t="inlineStr">
        <is>
          <t>Liquidity [Line Items]</t>
        </is>
      </c>
      <c r="B9" s="4" t="inlineStr">
        <is>
          <t xml:space="preserve"> </t>
        </is>
      </c>
    </row>
    <row r="10">
      <c r="A10" s="4" t="inlineStr">
        <is>
          <t>Date</t>
        </is>
      </c>
      <c r="B10" s="4" t="inlineStr">
        <is>
          <t>2022-08</t>
        </is>
      </c>
    </row>
    <row r="11">
      <c r="A11" s="4" t="inlineStr">
        <is>
          <t>Former Operator</t>
        </is>
      </c>
      <c r="B11" s="4" t="inlineStr">
        <is>
          <t>C.R. Management</t>
        </is>
      </c>
    </row>
    <row r="12">
      <c r="A12" s="4" t="inlineStr">
        <is>
          <t>Current Operator</t>
        </is>
      </c>
      <c r="B12" s="4" t="inlineStr">
        <is>
          <t>Regional Heal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Mar. 31, 2023</t>
        </is>
      </c>
      <c r="C1" s="2" t="inlineStr">
        <is>
          <t>Dec. 31, 2022</t>
        </is>
      </c>
      <c r="D1" s="2" t="inlineStr">
        <is>
          <t>Mar. 31, 2022</t>
        </is>
      </c>
      <c r="E1" s="2" t="inlineStr">
        <is>
          <t>Dec. 31, 2021</t>
        </is>
      </c>
    </row>
    <row r="2">
      <c r="A2" s="3" t="inlineStr">
        <is>
          <t>Restricted Cash An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2803</v>
      </c>
      <c r="C3" s="6" t="n">
        <v>843</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HUD and other replacement reserves</t>
        </is>
      </c>
      <c r="B5" s="5" t="n">
        <v>2119</v>
      </c>
      <c r="C5" s="5" t="n">
        <v>2155</v>
      </c>
      <c r="D5" s="4" t="inlineStr">
        <is>
          <t xml:space="preserve"> </t>
        </is>
      </c>
      <c r="E5" s="4" t="inlineStr">
        <is>
          <t xml:space="preserve"> </t>
        </is>
      </c>
    </row>
    <row r="6">
      <c r="A6" s="4" t="inlineStr">
        <is>
          <t>Escrow deposits</t>
        </is>
      </c>
      <c r="B6" s="5" t="n">
        <v>407</v>
      </c>
      <c r="C6" s="5" t="n">
        <v>459</v>
      </c>
      <c r="D6" s="4" t="inlineStr">
        <is>
          <t xml:space="preserve"> </t>
        </is>
      </c>
      <c r="E6" s="4" t="inlineStr">
        <is>
          <t xml:space="preserve"> </t>
        </is>
      </c>
    </row>
    <row r="7">
      <c r="A7" s="4" t="inlineStr">
        <is>
          <t>Restricted investments for debt obligations</t>
        </is>
      </c>
      <c r="B7" s="5" t="n">
        <v>317</v>
      </c>
      <c r="C7" s="5" t="n">
        <v>317</v>
      </c>
      <c r="D7" s="4" t="inlineStr">
        <is>
          <t xml:space="preserve"> </t>
        </is>
      </c>
      <c r="E7" s="4" t="inlineStr">
        <is>
          <t xml:space="preserve"> </t>
        </is>
      </c>
    </row>
    <row r="8">
      <c r="A8" s="4" t="inlineStr">
        <is>
          <t>Total restricted cash</t>
        </is>
      </c>
      <c r="B8" s="5" t="n">
        <v>3016</v>
      </c>
      <c r="C8" s="5" t="n">
        <v>3066</v>
      </c>
      <c r="D8" s="4" t="inlineStr">
        <is>
          <t xml:space="preserve"> </t>
        </is>
      </c>
      <c r="E8" s="4" t="inlineStr">
        <is>
          <t xml:space="preserve"> </t>
        </is>
      </c>
    </row>
    <row r="9">
      <c r="A9" s="4" t="inlineStr">
        <is>
          <t>Total cash and restricted cash</t>
        </is>
      </c>
      <c r="B9" s="5" t="n">
        <v>5819</v>
      </c>
      <c r="C9" s="5" t="n">
        <v>3909</v>
      </c>
      <c r="D9" s="6" t="n">
        <v>7516</v>
      </c>
      <c r="E9" s="6" t="n">
        <v>9848</v>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collateral</t>
        </is>
      </c>
      <c r="B12" s="6" t="n">
        <v>173</v>
      </c>
      <c r="C12" s="6" t="n">
        <v>135</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t>
        </is>
      </c>
      <c r="B4" s="6" t="n">
        <v>67983</v>
      </c>
      <c r="C4" s="6" t="n">
        <v>68327</v>
      </c>
    </row>
    <row r="5">
      <c r="A5" s="4" t="inlineStr">
        <is>
          <t>Less: accumulated depreciation and amortization</t>
        </is>
      </c>
      <c r="B5" s="5" t="n">
        <v>-21874</v>
      </c>
      <c r="C5" s="5" t="n">
        <v>-21716</v>
      </c>
    </row>
    <row r="6">
      <c r="A6" s="4" t="inlineStr">
        <is>
          <t>Property and equipment, net</t>
        </is>
      </c>
      <c r="B6" s="5" t="n">
        <v>46109</v>
      </c>
      <c r="C6" s="5" t="n">
        <v>46611</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63746</v>
      </c>
      <c r="C9" s="5" t="n">
        <v>63746</v>
      </c>
    </row>
    <row r="10">
      <c r="A10" s="4" t="inlineStr">
        <is>
          <t>Buildings 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40 years</t>
        </is>
      </c>
      <c r="C15" s="4" t="inlineStr">
        <is>
          <t xml:space="preserve"> </t>
        </is>
      </c>
    </row>
    <row r="16">
      <c r="A16" s="4" t="inlineStr">
        <is>
          <t>Equipment and Computer Relate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1463</v>
      </c>
      <c r="C18" s="5" t="n">
        <v>1807</v>
      </c>
    </row>
    <row r="19">
      <c r="A19" s="4" t="inlineStr">
        <is>
          <t>Equipment and Computer Related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2 years</t>
        </is>
      </c>
      <c r="C21" s="4" t="inlineStr">
        <is>
          <t xml:space="preserve"> </t>
        </is>
      </c>
    </row>
    <row r="22">
      <c r="A22" s="4" t="inlineStr">
        <is>
          <t>Equipment and Computer Re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10 years</t>
        </is>
      </c>
      <c r="C24" s="4" t="inlineStr">
        <is>
          <t xml:space="preserve"> </t>
        </is>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2774</v>
      </c>
      <c r="C27" s="6" t="n">
        <v>27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Property and Equipment - Schedule of Property and Equipment (Parenthetical) (Details) $ in Millions</t>
        </is>
      </c>
      <c r="B1" s="2" t="inlineStr">
        <is>
          <t>3 Months Ended</t>
        </is>
      </c>
    </row>
    <row r="2">
      <c r="B2" s="2" t="inlineStr">
        <is>
          <t>Mar. 31, 2023 USD ($)</t>
        </is>
      </c>
    </row>
    <row r="3">
      <c r="A3" s="3" t="inlineStr">
        <is>
          <t>Property, Plant and Equipment [Line Items]</t>
        </is>
      </c>
      <c r="B3" s="4" t="inlineStr">
        <is>
          <t xml:space="preserve"> </t>
        </is>
      </c>
    </row>
    <row r="4">
      <c r="A4" s="4" t="inlineStr">
        <is>
          <t>Land improvements</t>
        </is>
      </c>
      <c r="B4" s="10" t="n">
        <v>0.1</v>
      </c>
    </row>
    <row r="5">
      <c r="A5" s="4" t="inlineStr">
        <is>
          <t>Land Improvements</t>
        </is>
      </c>
      <c r="B5" s="4" t="inlineStr">
        <is>
          <t xml:space="preserve"> </t>
        </is>
      </c>
    </row>
    <row r="6">
      <c r="A6" s="3" t="inlineStr">
        <is>
          <t>Property, Plant and Equipment [Line Items]</t>
        </is>
      </c>
      <c r="B6" s="4" t="inlineStr">
        <is>
          <t xml:space="preserve"> </t>
        </is>
      </c>
    </row>
    <row r="7">
      <c r="A7" s="4" t="inlineStr">
        <is>
          <t>Useful lives</t>
        </is>
      </c>
      <c r="B7" s="4" t="inlineStr">
        <is>
          <t>6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atient care, management fees and other revenues</t>
        </is>
      </c>
      <c r="B4" s="6" t="n">
        <v>3906</v>
      </c>
      <c r="C4" s="6" t="n">
        <v>6648</v>
      </c>
    </row>
    <row r="5">
      <c r="A5" s="4" t="inlineStr">
        <is>
          <t>Total revenues</t>
        </is>
      </c>
      <c r="B5" s="5" t="n">
        <v>3906</v>
      </c>
      <c r="C5" s="5" t="n">
        <v>6648</v>
      </c>
    </row>
    <row r="6">
      <c r="A6" s="3" t="inlineStr">
        <is>
          <t>Expenses:</t>
        </is>
      </c>
      <c r="B6" s="4" t="inlineStr">
        <is>
          <t xml:space="preserve"> </t>
        </is>
      </c>
      <c r="C6" s="4" t="inlineStr">
        <is>
          <t xml:space="preserve"> </t>
        </is>
      </c>
    </row>
    <row r="7">
      <c r="A7" s="4" t="inlineStr">
        <is>
          <t>Patient care expense</t>
        </is>
      </c>
      <c r="B7" s="5" t="n">
        <v>2537</v>
      </c>
      <c r="C7" s="5" t="n">
        <v>2343</v>
      </c>
    </row>
    <row r="8">
      <c r="A8" s="4" t="inlineStr">
        <is>
          <t>Facility rent expense</t>
        </is>
      </c>
      <c r="B8" s="5" t="n">
        <v>149</v>
      </c>
      <c r="C8" s="5" t="n">
        <v>1639</v>
      </c>
    </row>
    <row r="9">
      <c r="A9" s="4" t="inlineStr">
        <is>
          <t>Cost of management fees</t>
        </is>
      </c>
      <c r="B9" s="5" t="n">
        <v>141</v>
      </c>
      <c r="C9" s="5" t="n">
        <v>179</v>
      </c>
    </row>
    <row r="10">
      <c r="A10" s="4" t="inlineStr">
        <is>
          <t>Depreciation and amortization</t>
        </is>
      </c>
      <c r="B10" s="5" t="n">
        <v>510</v>
      </c>
      <c r="C10" s="5" t="n">
        <v>613</v>
      </c>
    </row>
    <row r="11">
      <c r="A11" s="4" t="inlineStr">
        <is>
          <t>General and administrative expense</t>
        </is>
      </c>
      <c r="B11" s="5" t="n">
        <v>1206</v>
      </c>
      <c r="C11" s="5" t="n">
        <v>1123</v>
      </c>
    </row>
    <row r="12">
      <c r="A12" s="4" t="inlineStr">
        <is>
          <t>Doubtful accounts expense (recovery)</t>
        </is>
      </c>
      <c r="B12" s="5" t="n">
        <v>16</v>
      </c>
      <c r="C12" s="5" t="n">
        <v>1761</v>
      </c>
    </row>
    <row r="13">
      <c r="A13" s="4" t="inlineStr">
        <is>
          <t>Other operating expenses</t>
        </is>
      </c>
      <c r="B13" s="5" t="n">
        <v>92</v>
      </c>
      <c r="C13" s="5" t="n">
        <v>329</v>
      </c>
    </row>
    <row r="14">
      <c r="A14" s="4" t="inlineStr">
        <is>
          <t>Total expenses</t>
        </is>
      </c>
      <c r="B14" s="5" t="n">
        <v>4651</v>
      </c>
      <c r="C14" s="5" t="n">
        <v>7987</v>
      </c>
    </row>
    <row r="15">
      <c r="A15" s="4" t="inlineStr">
        <is>
          <t>Loss from operations</t>
        </is>
      </c>
      <c r="B15" s="5" t="n">
        <v>-745</v>
      </c>
      <c r="C15" s="5" t="n">
        <v>-1339</v>
      </c>
    </row>
    <row r="16">
      <c r="A16" s="3" t="inlineStr">
        <is>
          <t>Other expense:</t>
        </is>
      </c>
      <c r="B16" s="4" t="inlineStr">
        <is>
          <t xml:space="preserve"> </t>
        </is>
      </c>
      <c r="C16" s="4" t="inlineStr">
        <is>
          <t xml:space="preserve"> </t>
        </is>
      </c>
    </row>
    <row r="17">
      <c r="A17" s="4" t="inlineStr">
        <is>
          <t>Interest expense, net</t>
        </is>
      </c>
      <c r="B17" s="5" t="n">
        <v>680</v>
      </c>
      <c r="C17" s="5" t="n">
        <v>653</v>
      </c>
    </row>
    <row r="18">
      <c r="A18" s="4" t="inlineStr">
        <is>
          <t>Other expense, net</t>
        </is>
      </c>
      <c r="B18" s="5" t="n">
        <v>567</v>
      </c>
      <c r="C18" s="5" t="n">
        <v>935</v>
      </c>
    </row>
    <row r="19">
      <c r="A19" s="4" t="inlineStr">
        <is>
          <t>Total other expense, net</t>
        </is>
      </c>
      <c r="B19" s="5" t="n">
        <v>-1247</v>
      </c>
      <c r="C19" s="5" t="n">
        <v>-1588</v>
      </c>
    </row>
    <row r="20">
      <c r="A20" s="4" t="inlineStr">
        <is>
          <t>Net Loss</t>
        </is>
      </c>
      <c r="B20" s="5" t="n">
        <v>-1992</v>
      </c>
      <c r="C20" s="5" t="n">
        <v>-2927</v>
      </c>
    </row>
    <row r="21">
      <c r="A21" s="4" t="inlineStr">
        <is>
          <t>Preferred stock dividends - undeclared</t>
        </is>
      </c>
      <c r="B21" s="5" t="n">
        <v>-2249</v>
      </c>
      <c r="C21" s="5" t="n">
        <v>-2250</v>
      </c>
    </row>
    <row r="22">
      <c r="A22" s="4" t="inlineStr">
        <is>
          <t>Net loss attributable to Regional Health Properties, Inc. common stockholders</t>
        </is>
      </c>
      <c r="B22" s="6" t="n">
        <v>-4241</v>
      </c>
      <c r="C22" s="6" t="n">
        <v>-5177</v>
      </c>
    </row>
    <row r="23">
      <c r="A23" s="3" t="inlineStr">
        <is>
          <t>Net loss per share of common stock attributable to Regional Health Properties, Inc.</t>
        </is>
      </c>
      <c r="B23" s="4" t="inlineStr">
        <is>
          <t xml:space="preserve"> </t>
        </is>
      </c>
      <c r="C23" s="4" t="inlineStr">
        <is>
          <t xml:space="preserve"> </t>
        </is>
      </c>
    </row>
    <row r="24">
      <c r="A24" s="4" t="inlineStr">
        <is>
          <t>Net loss per share of common stock attributable to Regional Health Properties, Inc., basic</t>
        </is>
      </c>
      <c r="B24" s="7" t="n">
        <v>-2.28</v>
      </c>
      <c r="C24" s="7" t="n">
        <v>-2.89</v>
      </c>
    </row>
    <row r="25">
      <c r="A25" s="4" t="inlineStr">
        <is>
          <t>Net loss per share of common stock attributable to Regional Health Properties, Inc., diluted</t>
        </is>
      </c>
      <c r="B25" s="7" t="n">
        <v>-2.28</v>
      </c>
      <c r="C25" s="7" t="n">
        <v>-2.89</v>
      </c>
    </row>
    <row r="26">
      <c r="A26" s="3" t="inlineStr">
        <is>
          <t>Weighted average shares of common stock outstanding:</t>
        </is>
      </c>
      <c r="B26" s="4" t="inlineStr">
        <is>
          <t xml:space="preserve"> </t>
        </is>
      </c>
      <c r="C26" s="4" t="inlineStr">
        <is>
          <t xml:space="preserve"> </t>
        </is>
      </c>
    </row>
    <row r="27">
      <c r="A27" s="4" t="inlineStr">
        <is>
          <t>Basic (in shares)</t>
        </is>
      </c>
      <c r="B27" s="5" t="n">
        <v>1862</v>
      </c>
      <c r="C27" s="5" t="n">
        <v>1790</v>
      </c>
    </row>
    <row r="28">
      <c r="A28" s="4" t="inlineStr">
        <is>
          <t>Diluted (in shares)</t>
        </is>
      </c>
      <c r="B28" s="5" t="n">
        <v>1862</v>
      </c>
      <c r="C28" s="5" t="n">
        <v>1790</v>
      </c>
    </row>
    <row r="29">
      <c r="A29" s="4" t="inlineStr">
        <is>
          <t>Patient Car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Patient care, management fees and other revenues</t>
        </is>
      </c>
      <c r="B31" s="6" t="n">
        <v>1916</v>
      </c>
      <c r="C31" s="6" t="n">
        <v>2311</v>
      </c>
    </row>
    <row r="32">
      <c r="A32" s="4" t="inlineStr">
        <is>
          <t>Rental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Patient care, management fees and other revenues</t>
        </is>
      </c>
      <c r="B34" s="5" t="n">
        <v>1708</v>
      </c>
      <c r="C34" s="5" t="n">
        <v>4065</v>
      </c>
    </row>
    <row r="35">
      <c r="A35" s="4" t="inlineStr">
        <is>
          <t>Management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Patient care, management fees and other revenues</t>
        </is>
      </c>
      <c r="B37" s="5" t="n">
        <v>278</v>
      </c>
      <c r="C37" s="5" t="n">
        <v>265</v>
      </c>
    </row>
    <row r="38">
      <c r="A38" s="4" t="inlineStr">
        <is>
          <t>Other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Patient care, management fees and other revenues</t>
        </is>
      </c>
      <c r="B40" s="6" t="n">
        <v>4</v>
      </c>
      <c r="C40"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Total Depreciation and Amortization Expense of Property and Equipment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400</v>
      </c>
      <c r="C4" s="6" t="n">
        <v>503</v>
      </c>
    </row>
    <row r="5">
      <c r="A5" s="4" t="inlineStr">
        <is>
          <t>Amortization</t>
        </is>
      </c>
      <c r="B5" s="5" t="n">
        <v>110</v>
      </c>
      <c r="C5" s="5" t="n">
        <v>110</v>
      </c>
    </row>
    <row r="6">
      <c r="A6" s="4" t="inlineStr">
        <is>
          <t>Total depreciation and amortization expense</t>
        </is>
      </c>
      <c r="B6" s="6" t="n">
        <v>510</v>
      </c>
      <c r="C6" s="6" t="n">
        <v>6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Schedule of Intangible Assets and Goodwill (Details) - USD ($) $ in Thousands</t>
        </is>
      </c>
      <c r="C1" s="2" t="inlineStr">
        <is>
          <t>Mar. 31, 2023</t>
        </is>
      </c>
      <c r="D1" s="2" t="inlineStr">
        <is>
          <t>Dec. 31, 2022</t>
        </is>
      </c>
    </row>
    <row r="2">
      <c r="A2" s="3" t="inlineStr">
        <is>
          <t>Intangible assets net excluding goodwill</t>
        </is>
      </c>
      <c r="C2" s="4" t="inlineStr">
        <is>
          <t xml:space="preserve"> </t>
        </is>
      </c>
      <c r="D2" s="4" t="inlineStr">
        <is>
          <t xml:space="preserve"> </t>
        </is>
      </c>
    </row>
    <row r="3">
      <c r="A3" s="4" t="inlineStr">
        <is>
          <t>Finite and indefinite lived intangible assets, gross</t>
        </is>
      </c>
      <c r="C3" s="6" t="n">
        <v>16953</v>
      </c>
      <c r="D3" s="6" t="n">
        <v>16953</v>
      </c>
    </row>
    <row r="4">
      <c r="A4" s="4" t="inlineStr">
        <is>
          <t>Finite and indefinite lived intangible assets, accumulated amortization</t>
        </is>
      </c>
      <c r="C4" s="5" t="n">
        <v>-4788</v>
      </c>
      <c r="D4" s="5" t="n">
        <v>-4678</v>
      </c>
    </row>
    <row r="5">
      <c r="A5" s="4" t="inlineStr">
        <is>
          <t>Intangible assets, net carrying amount</t>
        </is>
      </c>
      <c r="C5" s="5" t="n">
        <v>12165</v>
      </c>
      <c r="D5" s="5" t="n">
        <v>12275</v>
      </c>
    </row>
    <row r="6">
      <c r="A6" s="3" t="inlineStr">
        <is>
          <t>Goodwill Roll Forward</t>
        </is>
      </c>
      <c r="C6" s="4" t="inlineStr">
        <is>
          <t xml:space="preserve"> </t>
        </is>
      </c>
      <c r="D6" s="4" t="inlineStr">
        <is>
          <t xml:space="preserve"> </t>
        </is>
      </c>
    </row>
    <row r="7">
      <c r="A7" s="4" t="inlineStr">
        <is>
          <t>Goodwill, Gross</t>
        </is>
      </c>
      <c r="C7" s="5" t="n">
        <v>1585</v>
      </c>
      <c r="D7" s="5" t="n">
        <v>1585</v>
      </c>
    </row>
    <row r="8">
      <c r="A8" s="4" t="inlineStr">
        <is>
          <t>Goodwill, net carrying amount</t>
        </is>
      </c>
      <c r="C8" s="5" t="n">
        <v>1585</v>
      </c>
      <c r="D8" s="5" t="n">
        <v>1585</v>
      </c>
    </row>
    <row r="9">
      <c r="A9" s="4" t="inlineStr">
        <is>
          <t>Bed Licenses Separable</t>
        </is>
      </c>
      <c r="C9" s="4" t="inlineStr">
        <is>
          <t xml:space="preserve"> </t>
        </is>
      </c>
      <c r="D9" s="4" t="inlineStr">
        <is>
          <t xml:space="preserve"> </t>
        </is>
      </c>
    </row>
    <row r="10">
      <c r="A10" s="3" t="inlineStr">
        <is>
          <t>Intangible assets net excluding goodwill</t>
        </is>
      </c>
      <c r="C10" s="4" t="inlineStr">
        <is>
          <t xml:space="preserve"> </t>
        </is>
      </c>
      <c r="D10" s="4" t="inlineStr">
        <is>
          <t xml:space="preserve"> </t>
        </is>
      </c>
    </row>
    <row r="11">
      <c r="A11" s="4" t="inlineStr">
        <is>
          <t>Finite and indefinite lived intangible assets, gross</t>
        </is>
      </c>
      <c r="B11" s="4" t="inlineStr">
        <is>
          <t>[1]</t>
        </is>
      </c>
      <c r="C11" s="5" t="n">
        <v>2471</v>
      </c>
      <c r="D11" s="5" t="n">
        <v>2471</v>
      </c>
    </row>
    <row r="12">
      <c r="A12" s="4" t="inlineStr">
        <is>
          <t>Intangible assets, net carrying amount</t>
        </is>
      </c>
      <c r="B12" s="4" t="inlineStr">
        <is>
          <t>[1]</t>
        </is>
      </c>
      <c r="C12" s="5" t="n">
        <v>2471</v>
      </c>
      <c r="D12" s="5" t="n">
        <v>2471</v>
      </c>
    </row>
    <row r="13">
      <c r="A13" s="4" t="inlineStr">
        <is>
          <t>Bed Licenses Included in Property and Equipment</t>
        </is>
      </c>
      <c r="C13" s="4" t="inlineStr">
        <is>
          <t xml:space="preserve"> </t>
        </is>
      </c>
      <c r="D13" s="4" t="inlineStr">
        <is>
          <t xml:space="preserve"> </t>
        </is>
      </c>
    </row>
    <row r="14">
      <c r="A14" s="3" t="inlineStr">
        <is>
          <t>Intangible assets net excluding goodwill</t>
        </is>
      </c>
      <c r="C14" s="4" t="inlineStr">
        <is>
          <t xml:space="preserve"> </t>
        </is>
      </c>
      <c r="D14" s="4" t="inlineStr">
        <is>
          <t xml:space="preserve"> </t>
        </is>
      </c>
    </row>
    <row r="15">
      <c r="A15" s="4" t="inlineStr">
        <is>
          <t>Finite and indefinite lived intangible assets, gross</t>
        </is>
      </c>
      <c r="B15" s="4" t="inlineStr">
        <is>
          <t>[2]</t>
        </is>
      </c>
      <c r="C15" s="5" t="n">
        <v>14276</v>
      </c>
      <c r="D15" s="5" t="n">
        <v>14276</v>
      </c>
    </row>
    <row r="16">
      <c r="A16" s="4" t="inlineStr">
        <is>
          <t>Finite and indefinite lived intangible assets, accumulated amortization</t>
        </is>
      </c>
      <c r="B16" s="4" t="inlineStr">
        <is>
          <t>[2]</t>
        </is>
      </c>
      <c r="C16" s="5" t="n">
        <v>-4686</v>
      </c>
      <c r="D16" s="5" t="n">
        <v>-4583</v>
      </c>
    </row>
    <row r="17">
      <c r="A17" s="4" t="inlineStr">
        <is>
          <t>Intangible assets, net carrying amount</t>
        </is>
      </c>
      <c r="B17" s="4" t="inlineStr">
        <is>
          <t>[2]</t>
        </is>
      </c>
      <c r="C17" s="5" t="n">
        <v>9590</v>
      </c>
      <c r="D17" s="5" t="n">
        <v>9693</v>
      </c>
    </row>
    <row r="18">
      <c r="A18" s="4" t="inlineStr">
        <is>
          <t>Lease Rights</t>
        </is>
      </c>
      <c r="C18" s="4" t="inlineStr">
        <is>
          <t xml:space="preserve"> </t>
        </is>
      </c>
      <c r="D18" s="4" t="inlineStr">
        <is>
          <t xml:space="preserve"> </t>
        </is>
      </c>
    </row>
    <row r="19">
      <c r="A19" s="3" t="inlineStr">
        <is>
          <t>Intangible assets net excluding goodwill</t>
        </is>
      </c>
      <c r="C19" s="4" t="inlineStr">
        <is>
          <t xml:space="preserve"> </t>
        </is>
      </c>
      <c r="D19" s="4" t="inlineStr">
        <is>
          <t xml:space="preserve"> </t>
        </is>
      </c>
    </row>
    <row r="20">
      <c r="A20" s="4" t="inlineStr">
        <is>
          <t>Finite and indefinite lived intangible assets, gross</t>
        </is>
      </c>
      <c r="C20" s="5" t="n">
        <v>206</v>
      </c>
      <c r="D20" s="5" t="n">
        <v>206</v>
      </c>
    </row>
    <row r="21">
      <c r="A21" s="4" t="inlineStr">
        <is>
          <t>Finite and indefinite lived intangible assets, accumulated amortization</t>
        </is>
      </c>
      <c r="C21" s="5" t="n">
        <v>-102</v>
      </c>
      <c r="D21" s="5" t="n">
        <v>-96</v>
      </c>
    </row>
    <row r="22">
      <c r="A22" s="4" t="inlineStr">
        <is>
          <t>Intangible assets, net carrying amount</t>
        </is>
      </c>
      <c r="C22" s="6" t="n">
        <v>104</v>
      </c>
      <c r="D22" s="6" t="n">
        <v>110</v>
      </c>
    </row>
    <row r="23"/>
    <row r="24">
      <c r="A24"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3">
    <mergeCell ref="A1:B1"/>
    <mergeCell ref="A23:C23"/>
    <mergeCell ref="A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Total Amortization Expense (Details)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t>
        </is>
      </c>
      <c r="B4" s="6" t="n">
        <v>110</v>
      </c>
      <c r="C4" s="6" t="n">
        <v>110</v>
      </c>
    </row>
    <row r="5">
      <c r="A5" s="4" t="inlineStr">
        <is>
          <t>Bed Licenses Included in Property and Equipment</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t>
        </is>
      </c>
      <c r="B7" s="5" t="n">
        <v>104</v>
      </c>
      <c r="C7" s="5" t="n">
        <v>104</v>
      </c>
    </row>
    <row r="8">
      <c r="A8" s="4" t="inlineStr">
        <is>
          <t>Lease Right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t>
        </is>
      </c>
      <c r="B10" s="6" t="n">
        <v>6</v>
      </c>
      <c r="C10"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for All Definite Lived Intangibles (Details) $ in Thousands</t>
        </is>
      </c>
      <c r="B1" s="2" t="inlineStr">
        <is>
          <t>Mar. 31, 2023 USD ($)</t>
        </is>
      </c>
    </row>
    <row r="2">
      <c r="A2" s="4" t="inlineStr">
        <is>
          <t>Bed Licenses Included in Property and Equipment</t>
        </is>
      </c>
      <c r="B2" s="4" t="inlineStr">
        <is>
          <t xml:space="preserve"> </t>
        </is>
      </c>
    </row>
    <row r="3">
      <c r="A3" s="3" t="inlineStr">
        <is>
          <t>Finite Lived Intangible Assets [Line Items]</t>
        </is>
      </c>
      <c r="B3" s="4" t="inlineStr">
        <is>
          <t xml:space="preserve"> </t>
        </is>
      </c>
    </row>
    <row r="4">
      <c r="A4" s="4" t="inlineStr">
        <is>
          <t>2023</t>
        </is>
      </c>
      <c r="B4" s="6" t="n">
        <v>311</v>
      </c>
    </row>
    <row r="5">
      <c r="A5" s="4" t="inlineStr">
        <is>
          <t>2024</t>
        </is>
      </c>
      <c r="B5" s="5" t="n">
        <v>414</v>
      </c>
    </row>
    <row r="6">
      <c r="A6" s="4" t="inlineStr">
        <is>
          <t>2025</t>
        </is>
      </c>
      <c r="B6" s="5" t="n">
        <v>414</v>
      </c>
    </row>
    <row r="7">
      <c r="A7" s="4" t="inlineStr">
        <is>
          <t>2026</t>
        </is>
      </c>
      <c r="B7" s="5" t="n">
        <v>414</v>
      </c>
    </row>
    <row r="8">
      <c r="A8" s="4" t="inlineStr">
        <is>
          <t>2027</t>
        </is>
      </c>
      <c r="B8" s="5" t="n">
        <v>414</v>
      </c>
    </row>
    <row r="9">
      <c r="A9" s="4" t="inlineStr">
        <is>
          <t>Thereafter</t>
        </is>
      </c>
      <c r="B9" s="5" t="n">
        <v>7623</v>
      </c>
    </row>
    <row r="10">
      <c r="A10" s="4" t="inlineStr">
        <is>
          <t>Total expected amortization expense</t>
        </is>
      </c>
      <c r="B10" s="5" t="n">
        <v>9590</v>
      </c>
    </row>
    <row r="11">
      <c r="A11" s="4" t="inlineStr">
        <is>
          <t>Lease Rights</t>
        </is>
      </c>
      <c r="B11" s="4" t="inlineStr">
        <is>
          <t xml:space="preserve"> </t>
        </is>
      </c>
    </row>
    <row r="12">
      <c r="A12" s="3" t="inlineStr">
        <is>
          <t>Finite Lived Intangible Assets [Line Items]</t>
        </is>
      </c>
      <c r="B12" s="4" t="inlineStr">
        <is>
          <t xml:space="preserve"> </t>
        </is>
      </c>
    </row>
    <row r="13">
      <c r="A13" s="4" t="inlineStr">
        <is>
          <t>2023</t>
        </is>
      </c>
      <c r="B13" s="5" t="n">
        <v>17</v>
      </c>
    </row>
    <row r="14">
      <c r="A14" s="4" t="inlineStr">
        <is>
          <t>2024</t>
        </is>
      </c>
      <c r="B14" s="5" t="n">
        <v>18</v>
      </c>
    </row>
    <row r="15">
      <c r="A15" s="4" t="inlineStr">
        <is>
          <t>2025</t>
        </is>
      </c>
      <c r="B15" s="5" t="n">
        <v>18</v>
      </c>
    </row>
    <row r="16">
      <c r="A16" s="4" t="inlineStr">
        <is>
          <t>2026</t>
        </is>
      </c>
      <c r="B16" s="5" t="n">
        <v>18</v>
      </c>
    </row>
    <row r="17">
      <c r="A17" s="4" t="inlineStr">
        <is>
          <t>2027</t>
        </is>
      </c>
      <c r="B17" s="5" t="n">
        <v>18</v>
      </c>
    </row>
    <row r="18">
      <c r="A18" s="4" t="inlineStr">
        <is>
          <t>Thereafter</t>
        </is>
      </c>
      <c r="B18" s="5" t="n">
        <v>15</v>
      </c>
    </row>
    <row r="19">
      <c r="A19" s="4" t="inlineStr">
        <is>
          <t>Total expected amortization expense</t>
        </is>
      </c>
      <c r="B19" s="6"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3" customWidth="1" min="2" max="2"/>
  </cols>
  <sheetData>
    <row r="1">
      <c r="A1" s="1" t="inlineStr">
        <is>
          <t>Leases - Operating Leases - Additional Information (Details)</t>
        </is>
      </c>
      <c r="B1" s="2" t="inlineStr">
        <is>
          <t>3 Months Ended</t>
        </is>
      </c>
    </row>
    <row r="2">
      <c r="B2" s="2" t="inlineStr">
        <is>
          <t>Mar. 31, 2023 Facility</t>
        </is>
      </c>
    </row>
    <row r="3">
      <c r="A3" s="3" t="inlineStr">
        <is>
          <t>Operating Leased Assets [Line Items]</t>
        </is>
      </c>
      <c r="B3" s="4" t="inlineStr">
        <is>
          <t xml:space="preserve"> </t>
        </is>
      </c>
    </row>
    <row r="4">
      <c r="A4" s="4" t="inlineStr">
        <is>
          <t>Number of SNFs under non-cancelable operating leases</t>
        </is>
      </c>
      <c r="B4" s="5" t="n">
        <v>1</v>
      </c>
    </row>
    <row r="5">
      <c r="A5" s="4" t="inlineStr">
        <is>
          <t>Weighted average remaining lease term</t>
        </is>
      </c>
      <c r="B5" s="4" t="inlineStr">
        <is>
          <t>6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Mar. 31, 2023 USD ($)</t>
        </is>
      </c>
    </row>
    <row r="2">
      <c r="A2" s="3" t="inlineStr">
        <is>
          <t>Future Rental Payments [Abstract]</t>
        </is>
      </c>
      <c r="B2" s="4" t="inlineStr">
        <is>
          <t xml:space="preserve"> </t>
        </is>
      </c>
    </row>
    <row r="3">
      <c r="A3" s="4" t="inlineStr">
        <is>
          <t>2023</t>
        </is>
      </c>
      <c r="B3" s="6" t="n">
        <v>480</v>
      </c>
    </row>
    <row r="4">
      <c r="A4" s="4" t="inlineStr">
        <is>
          <t>2024</t>
        </is>
      </c>
      <c r="B4" s="5" t="n">
        <v>633</v>
      </c>
    </row>
    <row r="5">
      <c r="A5" s="4" t="inlineStr">
        <is>
          <t>2025</t>
        </is>
      </c>
      <c r="B5" s="5" t="n">
        <v>645</v>
      </c>
    </row>
    <row r="6">
      <c r="A6" s="4" t="inlineStr">
        <is>
          <t>2026</t>
        </is>
      </c>
      <c r="B6" s="5" t="n">
        <v>658</v>
      </c>
    </row>
    <row r="7">
      <c r="A7" s="4" t="inlineStr">
        <is>
          <t>2027</t>
        </is>
      </c>
      <c r="B7" s="5" t="n">
        <v>671</v>
      </c>
    </row>
    <row r="8">
      <c r="A8" s="4" t="inlineStr">
        <is>
          <t>Thereafter</t>
        </is>
      </c>
      <c r="B8" s="5" t="n">
        <v>914</v>
      </c>
    </row>
    <row r="9">
      <c r="A9" s="4" t="inlineStr">
        <is>
          <t>Total</t>
        </is>
      </c>
      <c r="B9" s="5" t="n">
        <v>4002</v>
      </c>
    </row>
    <row r="10">
      <c r="A10" s="3" t="inlineStr">
        <is>
          <t>Accretion of Lease Liability [Abstract]</t>
        </is>
      </c>
      <c r="B10" s="4" t="inlineStr">
        <is>
          <t xml:space="preserve"> </t>
        </is>
      </c>
    </row>
    <row r="11">
      <c r="A11" s="4" t="inlineStr">
        <is>
          <t>2023</t>
        </is>
      </c>
      <c r="B11" s="5" t="n">
        <v>-28</v>
      </c>
      <c r="C11" s="4" t="inlineStr">
        <is>
          <t>[1]</t>
        </is>
      </c>
    </row>
    <row r="12">
      <c r="A12" s="4" t="inlineStr">
        <is>
          <t>2024</t>
        </is>
      </c>
      <c r="B12" s="5" t="n">
        <v>-62</v>
      </c>
      <c r="C12" s="4" t="inlineStr">
        <is>
          <t>[1]</t>
        </is>
      </c>
    </row>
    <row r="13">
      <c r="A13" s="4" t="inlineStr">
        <is>
          <t>2025</t>
        </is>
      </c>
      <c r="B13" s="5" t="n">
        <v>-107</v>
      </c>
      <c r="C13" s="4" t="inlineStr">
        <is>
          <t>[1]</t>
        </is>
      </c>
    </row>
    <row r="14">
      <c r="A14" s="4" t="inlineStr">
        <is>
          <t>2026</t>
        </is>
      </c>
      <c r="B14" s="5" t="n">
        <v>-152</v>
      </c>
      <c r="C14" s="4" t="inlineStr">
        <is>
          <t>[1]</t>
        </is>
      </c>
    </row>
    <row r="15">
      <c r="A15" s="4" t="inlineStr">
        <is>
          <t>2027</t>
        </is>
      </c>
      <c r="B15" s="5" t="n">
        <v>-194</v>
      </c>
      <c r="C15" s="4" t="inlineStr">
        <is>
          <t>[1]</t>
        </is>
      </c>
    </row>
    <row r="16">
      <c r="A16" s="4" t="inlineStr">
        <is>
          <t>Thereafter</t>
        </is>
      </c>
      <c r="B16" s="5" t="n">
        <v>-322</v>
      </c>
      <c r="C16" s="4" t="inlineStr">
        <is>
          <t>[1]</t>
        </is>
      </c>
    </row>
    <row r="17">
      <c r="A17" s="4" t="inlineStr">
        <is>
          <t>Total</t>
        </is>
      </c>
      <c r="B17" s="5" t="n">
        <v>-865</v>
      </c>
      <c r="C17" s="4" t="inlineStr">
        <is>
          <t>[1]</t>
        </is>
      </c>
    </row>
    <row r="18">
      <c r="A18" s="3" t="inlineStr">
        <is>
          <t>Operating Lease Obligation [Abstract]</t>
        </is>
      </c>
      <c r="B18" s="4" t="inlineStr">
        <is>
          <t xml:space="preserve"> </t>
        </is>
      </c>
    </row>
    <row r="19">
      <c r="A19" s="4" t="inlineStr">
        <is>
          <t>2023</t>
        </is>
      </c>
      <c r="B19" s="5" t="n">
        <v>452</v>
      </c>
    </row>
    <row r="20">
      <c r="A20" s="4" t="inlineStr">
        <is>
          <t>2024</t>
        </is>
      </c>
      <c r="B20" s="5" t="n">
        <v>571</v>
      </c>
    </row>
    <row r="21">
      <c r="A21" s="4" t="inlineStr">
        <is>
          <t>2025</t>
        </is>
      </c>
      <c r="B21" s="5" t="n">
        <v>538</v>
      </c>
    </row>
    <row r="22">
      <c r="A22" s="4" t="inlineStr">
        <is>
          <t>2026</t>
        </is>
      </c>
      <c r="B22" s="5" t="n">
        <v>507</v>
      </c>
    </row>
    <row r="23">
      <c r="A23" s="4" t="inlineStr">
        <is>
          <t>2027</t>
        </is>
      </c>
      <c r="B23" s="5" t="n">
        <v>477</v>
      </c>
    </row>
    <row r="24">
      <c r="A24" s="4" t="inlineStr">
        <is>
          <t>Thereafter</t>
        </is>
      </c>
      <c r="B24" s="5" t="n">
        <v>593</v>
      </c>
    </row>
    <row r="25">
      <c r="A25" s="4" t="inlineStr">
        <is>
          <t>Total</t>
        </is>
      </c>
      <c r="B25" s="6" t="n">
        <v>3137</v>
      </c>
    </row>
    <row r="26"/>
    <row r="27">
      <c r="A27" s="4" t="inlineStr">
        <is>
          <t xml:space="preserve">[1] Weighted a verage discount rate 3.85 %. </t>
        </is>
      </c>
    </row>
  </sheetData>
  <mergeCells count="3">
    <mergeCell ref="B1:C1"/>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Mar. 31, 2023</t>
        </is>
      </c>
    </row>
    <row r="2">
      <c r="A2" s="3" t="inlineStr">
        <is>
          <t>Leases [Abstract]</t>
        </is>
      </c>
      <c r="B2" s="4" t="inlineStr">
        <is>
          <t xml:space="preserve"> </t>
        </is>
      </c>
    </row>
    <row r="3">
      <c r="A3" s="4" t="inlineStr">
        <is>
          <t>Weighted average discount rate</t>
        </is>
      </c>
      <c r="B3" s="8" t="n">
        <v>0.0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3" customWidth="1" min="2" max="2"/>
  </cols>
  <sheetData>
    <row r="1">
      <c r="A1" s="1" t="inlineStr">
        <is>
          <t>Leases - Facilities Lessor - Additional Information (Details)</t>
        </is>
      </c>
      <c r="B1" s="2" t="inlineStr">
        <is>
          <t>3 Months Ended</t>
        </is>
      </c>
    </row>
    <row r="2">
      <c r="B2" s="2" t="inlineStr">
        <is>
          <t>Mar. 31, 2023 Facility</t>
        </is>
      </c>
    </row>
    <row r="3">
      <c r="A3" s="3" t="inlineStr">
        <is>
          <t>Leases [Abstract]</t>
        </is>
      </c>
      <c r="B3" s="4" t="inlineStr">
        <is>
          <t xml:space="preserve"> </t>
        </is>
      </c>
    </row>
    <row r="4">
      <c r="A4" s="4" t="inlineStr">
        <is>
          <t>Number of owned facilities</t>
        </is>
      </c>
      <c r="B4" s="5" t="n">
        <v>11</v>
      </c>
    </row>
    <row r="5">
      <c r="A5" s="4" t="inlineStr">
        <is>
          <t>Number of owned facilities, Lessor</t>
        </is>
      </c>
      <c r="B5" s="5" t="n">
        <v>9</v>
      </c>
    </row>
    <row r="6">
      <c r="A6" s="4" t="inlineStr">
        <is>
          <t>Number of owned facilities, Sub lessor</t>
        </is>
      </c>
      <c r="B6" s="5" t="n">
        <v>1</v>
      </c>
    </row>
    <row r="7">
      <c r="A7" s="4" t="inlineStr">
        <is>
          <t>Weighted average remaining lease term, Facilities lessor</t>
        </is>
      </c>
      <c r="B7"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Receivables from Company's Facilities Leased and Subleased to Third Party Tenants (Details) $ in Thousands</t>
        </is>
      </c>
      <c r="B1" s="2" t="inlineStr">
        <is>
          <t>Mar. 31, 2023 USD ($)</t>
        </is>
      </c>
    </row>
    <row r="2">
      <c r="A2" s="3" t="inlineStr">
        <is>
          <t>Operating Leases Future Minimum Payments Receivable [Abstract]</t>
        </is>
      </c>
      <c r="B2" s="4" t="inlineStr">
        <is>
          <t xml:space="preserve"> </t>
        </is>
      </c>
    </row>
    <row r="3">
      <c r="A3" s="4" t="inlineStr">
        <is>
          <t>2023</t>
        </is>
      </c>
      <c r="B3" s="6" t="n">
        <v>4698</v>
      </c>
    </row>
    <row r="4">
      <c r="A4" s="4" t="inlineStr">
        <is>
          <t>2024</t>
        </is>
      </c>
      <c r="B4" s="5" t="n">
        <v>6187</v>
      </c>
    </row>
    <row r="5">
      <c r="A5" s="4" t="inlineStr">
        <is>
          <t>2025</t>
        </is>
      </c>
      <c r="B5" s="5" t="n">
        <v>6034</v>
      </c>
    </row>
    <row r="6">
      <c r="A6" s="4" t="inlineStr">
        <is>
          <t>2026</t>
        </is>
      </c>
      <c r="B6" s="5" t="n">
        <v>5362</v>
      </c>
    </row>
    <row r="7">
      <c r="A7" s="4" t="inlineStr">
        <is>
          <t>2027</t>
        </is>
      </c>
      <c r="B7" s="5" t="n">
        <v>5445</v>
      </c>
    </row>
    <row r="8">
      <c r="A8" s="4" t="inlineStr">
        <is>
          <t>Thereafter</t>
        </is>
      </c>
      <c r="B8" s="5" t="n">
        <v>11605</v>
      </c>
    </row>
    <row r="9">
      <c r="A9" s="4" t="inlineStr">
        <is>
          <t>Total</t>
        </is>
      </c>
      <c r="B9" s="6" t="n">
        <v>39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employee benefits and payroll-related</t>
        </is>
      </c>
      <c r="C3" s="6" t="n">
        <v>433</v>
      </c>
      <c r="D3" s="6" t="n">
        <v>539</v>
      </c>
    </row>
    <row r="4">
      <c r="A4" s="4" t="inlineStr">
        <is>
          <t>Real estate and other taxes</t>
        </is>
      </c>
      <c r="B4" s="4" t="inlineStr">
        <is>
          <t>[1]</t>
        </is>
      </c>
      <c r="C4" s="5" t="n">
        <v>2502</v>
      </c>
      <c r="D4" s="5" t="n">
        <v>2428</v>
      </c>
    </row>
    <row r="5">
      <c r="A5" s="4" t="inlineStr">
        <is>
          <t>Self-insured reserve</t>
        </is>
      </c>
      <c r="C5" s="5" t="n">
        <v>66</v>
      </c>
      <c r="D5" s="5" t="n">
        <v>80</v>
      </c>
    </row>
    <row r="6">
      <c r="A6" s="4" t="inlineStr">
        <is>
          <t>Accrued interest</t>
        </is>
      </c>
      <c r="C6" s="5" t="n">
        <v>223</v>
      </c>
      <c r="D6" s="5" t="n">
        <v>210</v>
      </c>
    </row>
    <row r="7">
      <c r="A7" s="4" t="inlineStr">
        <is>
          <t>Unearned rental revenue</t>
        </is>
      </c>
      <c r="C7" s="4" t="inlineStr">
        <is>
          <t xml:space="preserve"> </t>
        </is>
      </c>
      <c r="D7" s="5" t="n">
        <v>43</v>
      </c>
    </row>
    <row r="8">
      <c r="A8" s="4" t="inlineStr">
        <is>
          <t>Medicaid overpayment - Healthcare Services</t>
        </is>
      </c>
      <c r="C8" s="5" t="n">
        <v>52</v>
      </c>
      <c r="D8" s="5" t="n">
        <v>169</v>
      </c>
    </row>
    <row r="9">
      <c r="A9" s="4" t="inlineStr">
        <is>
          <t>Other accrued expenses</t>
        </is>
      </c>
      <c r="C9" s="5" t="n">
        <v>1978</v>
      </c>
      <c r="D9" s="5" t="n">
        <v>1567</v>
      </c>
    </row>
    <row r="10">
      <c r="A10" s="4" t="inlineStr">
        <is>
          <t>Total accrued expenses</t>
        </is>
      </c>
      <c r="C10" s="6" t="n">
        <v>5254</v>
      </c>
      <c r="D10" s="6" t="n">
        <v>5036</v>
      </c>
    </row>
    <row r="11"/>
    <row r="12">
      <c r="A12" s="4" t="inlineStr">
        <is>
          <t>[1] March 31, 2023 includes approximately $ 2.2 million of franchise tax accruals for the Healthcare Services segment. December 31, 2022 includes approximately $2 .1 million of franchise tax accruals for the Healthcare Services segment.</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5" customWidth="1" min="5" max="5"/>
    <col width="44" customWidth="1" min="6" max="6"/>
    <col width="16" customWidth="1" min="7" max="7"/>
    <col width="20" customWidth="1" min="8" max="8"/>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Shares of Treasury Stock</t>
        </is>
      </c>
      <c r="F1" s="2" t="inlineStr">
        <is>
          <t>Common Stock and Additional Paid-in Capital</t>
        </is>
      </c>
      <c r="G1" s="2" t="inlineStr">
        <is>
          <t>Preferred Stock</t>
        </is>
      </c>
      <c r="H1" s="2" t="inlineStr">
        <is>
          <t>Accumulated Deficit</t>
        </is>
      </c>
    </row>
    <row r="2">
      <c r="A2" s="4" t="inlineStr">
        <is>
          <t>Balance at Dec. 31, 2021</t>
        </is>
      </c>
      <c r="B2" s="6" t="n">
        <v>10396</v>
      </c>
      <c r="C2" s="4" t="inlineStr">
        <is>
          <t xml:space="preserve"> </t>
        </is>
      </c>
      <c r="D2" s="4" t="inlineStr">
        <is>
          <t xml:space="preserve"> </t>
        </is>
      </c>
      <c r="E2" s="4" t="inlineStr">
        <is>
          <t xml:space="preserve"> </t>
        </is>
      </c>
      <c r="F2" s="6" t="n">
        <v>62515</v>
      </c>
      <c r="G2" s="6" t="n">
        <v>62423</v>
      </c>
      <c r="H2" s="6" t="n">
        <v>-114542</v>
      </c>
    </row>
    <row r="3">
      <c r="A3" s="4" t="inlineStr">
        <is>
          <t>Balance (in shares) at Dec. 31, 2021</t>
        </is>
      </c>
      <c r="B3" s="4" t="inlineStr">
        <is>
          <t xml:space="preserve"> </t>
        </is>
      </c>
      <c r="C3" s="5" t="n">
        <v>1775</v>
      </c>
      <c r="D3" s="4" t="inlineStr">
        <is>
          <t xml:space="preserve"> </t>
        </is>
      </c>
      <c r="E3" s="5" t="n">
        <v>-1</v>
      </c>
      <c r="F3" s="4" t="inlineStr">
        <is>
          <t xml:space="preserve"> </t>
        </is>
      </c>
      <c r="G3" s="4" t="inlineStr">
        <is>
          <t xml:space="preserve"> </t>
        </is>
      </c>
      <c r="H3" s="4" t="inlineStr">
        <is>
          <t xml:space="preserve"> </t>
        </is>
      </c>
    </row>
    <row r="4">
      <c r="A4" s="4" t="inlineStr">
        <is>
          <t>Balance (in shares) at Dec. 31, 2021</t>
        </is>
      </c>
      <c r="B4" s="4" t="inlineStr">
        <is>
          <t xml:space="preserve"> </t>
        </is>
      </c>
      <c r="C4" s="4" t="inlineStr">
        <is>
          <t xml:space="preserve"> </t>
        </is>
      </c>
      <c r="D4" s="5" t="n">
        <v>2812</v>
      </c>
      <c r="E4" s="4" t="inlineStr">
        <is>
          <t xml:space="preserve"> </t>
        </is>
      </c>
      <c r="F4" s="4" t="inlineStr">
        <is>
          <t xml:space="preserve"> </t>
        </is>
      </c>
      <c r="G4" s="4" t="inlineStr">
        <is>
          <t xml:space="preserve"> </t>
        </is>
      </c>
      <c r="H4" s="4" t="inlineStr">
        <is>
          <t xml:space="preserve"> </t>
        </is>
      </c>
    </row>
    <row r="5">
      <c r="A5" s="4" t="inlineStr">
        <is>
          <t>Restricted stock issuance (in shares)</t>
        </is>
      </c>
      <c r="B5" s="4" t="inlineStr">
        <is>
          <t xml:space="preserve"> </t>
        </is>
      </c>
      <c r="C5" s="5" t="n">
        <v>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11</v>
      </c>
      <c r="C6" s="4" t="inlineStr">
        <is>
          <t xml:space="preserve"> </t>
        </is>
      </c>
      <c r="D6" s="4" t="inlineStr">
        <is>
          <t xml:space="preserve"> </t>
        </is>
      </c>
      <c r="E6" s="4" t="inlineStr">
        <is>
          <t xml:space="preserve"> </t>
        </is>
      </c>
      <c r="F6" s="5" t="n">
        <v>111</v>
      </c>
      <c r="G6" s="4" t="inlineStr">
        <is>
          <t xml:space="preserve"> </t>
        </is>
      </c>
      <c r="H6" s="4" t="inlineStr">
        <is>
          <t xml:space="preserve"> </t>
        </is>
      </c>
    </row>
    <row r="7">
      <c r="A7" s="4" t="inlineStr">
        <is>
          <t>Exercise of restricted share awards net settlement option</t>
        </is>
      </c>
      <c r="B7" s="5" t="n">
        <v>-46</v>
      </c>
      <c r="C7" s="4" t="inlineStr">
        <is>
          <t xml:space="preserve"> </t>
        </is>
      </c>
      <c r="D7" s="4" t="inlineStr">
        <is>
          <t xml:space="preserve"> </t>
        </is>
      </c>
      <c r="E7" s="4" t="inlineStr">
        <is>
          <t xml:space="preserve"> </t>
        </is>
      </c>
      <c r="F7" s="5" t="n">
        <v>-46</v>
      </c>
      <c r="G7" s="4" t="inlineStr">
        <is>
          <t xml:space="preserve"> </t>
        </is>
      </c>
      <c r="H7" s="4" t="inlineStr">
        <is>
          <t xml:space="preserve"> </t>
        </is>
      </c>
    </row>
    <row r="8">
      <c r="A8" s="4" t="inlineStr">
        <is>
          <t>Exercise of restricted share awards net settlement option (in shares)</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row>
    <row r="9">
      <c r="A9" s="4" t="inlineStr">
        <is>
          <t>Net Loss</t>
        </is>
      </c>
      <c r="B9" s="5" t="n">
        <v>-2927</v>
      </c>
      <c r="C9" s="4" t="inlineStr">
        <is>
          <t xml:space="preserve"> </t>
        </is>
      </c>
      <c r="D9" s="4" t="inlineStr">
        <is>
          <t xml:space="preserve"> </t>
        </is>
      </c>
      <c r="E9" s="4" t="inlineStr">
        <is>
          <t xml:space="preserve"> </t>
        </is>
      </c>
      <c r="F9" s="4" t="inlineStr">
        <is>
          <t xml:space="preserve"> </t>
        </is>
      </c>
      <c r="G9" s="4" t="inlineStr">
        <is>
          <t xml:space="preserve"> </t>
        </is>
      </c>
      <c r="H9" s="5" t="n">
        <v>-2927</v>
      </c>
    </row>
    <row r="10">
      <c r="A10" s="4" t="inlineStr">
        <is>
          <t>Balance at Mar. 31, 2022</t>
        </is>
      </c>
      <c r="B10" s="5" t="n">
        <v>7534</v>
      </c>
      <c r="C10" s="4" t="inlineStr">
        <is>
          <t xml:space="preserve"> </t>
        </is>
      </c>
      <c r="D10" s="4" t="inlineStr">
        <is>
          <t xml:space="preserve"> </t>
        </is>
      </c>
      <c r="E10" s="4" t="inlineStr">
        <is>
          <t xml:space="preserve"> </t>
        </is>
      </c>
      <c r="F10" s="5" t="n">
        <v>62580</v>
      </c>
      <c r="G10" s="5" t="n">
        <v>62423</v>
      </c>
      <c r="H10" s="5" t="n">
        <v>-117469</v>
      </c>
    </row>
    <row r="11">
      <c r="A11" s="4" t="inlineStr">
        <is>
          <t>Balance (in shares) at Mar. 31, 2022</t>
        </is>
      </c>
      <c r="B11" s="4" t="inlineStr">
        <is>
          <t xml:space="preserve"> </t>
        </is>
      </c>
      <c r="C11" s="5" t="n">
        <v>1799</v>
      </c>
      <c r="D11" s="4" t="inlineStr">
        <is>
          <t xml:space="preserve"> </t>
        </is>
      </c>
      <c r="E11" s="5" t="n">
        <v>-9</v>
      </c>
      <c r="F11" s="4" t="inlineStr">
        <is>
          <t xml:space="preserve"> </t>
        </is>
      </c>
      <c r="G11" s="4" t="inlineStr">
        <is>
          <t xml:space="preserve"> </t>
        </is>
      </c>
      <c r="H11" s="4" t="inlineStr">
        <is>
          <t xml:space="preserve"> </t>
        </is>
      </c>
    </row>
    <row r="12">
      <c r="A12" s="4" t="inlineStr">
        <is>
          <t>Balance (in shares) at Mar. 31, 2022</t>
        </is>
      </c>
      <c r="B12" s="4" t="inlineStr">
        <is>
          <t xml:space="preserve"> </t>
        </is>
      </c>
      <c r="C12" s="4" t="inlineStr">
        <is>
          <t xml:space="preserve"> </t>
        </is>
      </c>
      <c r="D12" s="5" t="n">
        <v>2812</v>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3716</v>
      </c>
      <c r="C13" s="4" t="inlineStr">
        <is>
          <t xml:space="preserve"> </t>
        </is>
      </c>
      <c r="D13" s="4" t="inlineStr">
        <is>
          <t xml:space="preserve"> </t>
        </is>
      </c>
      <c r="E13" s="4" t="inlineStr">
        <is>
          <t xml:space="preserve"> </t>
        </is>
      </c>
      <c r="F13" s="5" t="n">
        <v>62702</v>
      </c>
      <c r="G13" s="5" t="n">
        <v>62423</v>
      </c>
      <c r="H13" s="5" t="n">
        <v>-121409</v>
      </c>
    </row>
    <row r="14">
      <c r="A14" s="4" t="inlineStr">
        <is>
          <t>Balance (in shares) at Dec. 31, 2022</t>
        </is>
      </c>
      <c r="B14" s="5" t="n">
        <v>1775</v>
      </c>
      <c r="C14" s="5" t="n">
        <v>1784</v>
      </c>
      <c r="D14" s="4" t="inlineStr">
        <is>
          <t xml:space="preserve"> </t>
        </is>
      </c>
      <c r="E14" s="5" t="n">
        <v>-9</v>
      </c>
      <c r="F14" s="4" t="inlineStr">
        <is>
          <t xml:space="preserve"> </t>
        </is>
      </c>
      <c r="G14" s="4" t="inlineStr">
        <is>
          <t xml:space="preserve"> </t>
        </is>
      </c>
      <c r="H14" s="4" t="inlineStr">
        <is>
          <t xml:space="preserve"> </t>
        </is>
      </c>
    </row>
    <row r="15">
      <c r="A15" s="4" t="inlineStr">
        <is>
          <t>Balance (in shares) at Dec. 31, 2022</t>
        </is>
      </c>
      <c r="B15" s="5" t="n">
        <v>2812</v>
      </c>
      <c r="C15" s="4" t="inlineStr">
        <is>
          <t xml:space="preserve"> </t>
        </is>
      </c>
      <c r="D15" s="5" t="n">
        <v>2812</v>
      </c>
      <c r="E15" s="4" t="inlineStr">
        <is>
          <t xml:space="preserve"> </t>
        </is>
      </c>
      <c r="F15" s="4" t="inlineStr">
        <is>
          <t xml:space="preserve"> </t>
        </is>
      </c>
      <c r="G15" s="4" t="inlineStr">
        <is>
          <t xml:space="preserve"> </t>
        </is>
      </c>
      <c r="H15" s="4" t="inlineStr">
        <is>
          <t xml:space="preserve"> </t>
        </is>
      </c>
    </row>
    <row r="16">
      <c r="A16" s="4" t="inlineStr">
        <is>
          <t>Restricted stock issuance (in shares)</t>
        </is>
      </c>
      <c r="B16" s="4" t="inlineStr">
        <is>
          <t xml:space="preserve"> </t>
        </is>
      </c>
      <c r="C16" s="5" t="n">
        <v>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81</v>
      </c>
      <c r="C17" s="4" t="inlineStr">
        <is>
          <t xml:space="preserve"> </t>
        </is>
      </c>
      <c r="D17" s="4" t="inlineStr">
        <is>
          <t xml:space="preserve"> </t>
        </is>
      </c>
      <c r="E17" s="4" t="inlineStr">
        <is>
          <t xml:space="preserve"> </t>
        </is>
      </c>
      <c r="F17" s="5" t="n">
        <v>81</v>
      </c>
      <c r="G17" s="4" t="inlineStr">
        <is>
          <t xml:space="preserve"> </t>
        </is>
      </c>
      <c r="H17" s="4" t="inlineStr">
        <is>
          <t xml:space="preserve"> </t>
        </is>
      </c>
    </row>
    <row r="18">
      <c r="A18" s="4" t="inlineStr">
        <is>
          <t>Net Loss</t>
        </is>
      </c>
      <c r="B18" s="5" t="n">
        <v>-1992</v>
      </c>
      <c r="C18" s="4" t="inlineStr">
        <is>
          <t xml:space="preserve"> </t>
        </is>
      </c>
      <c r="D18" s="4" t="inlineStr">
        <is>
          <t xml:space="preserve"> </t>
        </is>
      </c>
      <c r="E18" s="4" t="inlineStr">
        <is>
          <t xml:space="preserve"> </t>
        </is>
      </c>
      <c r="F18" s="4" t="inlineStr">
        <is>
          <t xml:space="preserve"> </t>
        </is>
      </c>
      <c r="G18" s="4" t="inlineStr">
        <is>
          <t xml:space="preserve"> </t>
        </is>
      </c>
      <c r="H18" s="5" t="n">
        <v>-1992</v>
      </c>
    </row>
    <row r="19">
      <c r="A19" s="4" t="inlineStr">
        <is>
          <t>Balance at Mar. 31, 2023</t>
        </is>
      </c>
      <c r="B19" s="6" t="n">
        <v>1805</v>
      </c>
      <c r="C19" s="4" t="inlineStr">
        <is>
          <t xml:space="preserve"> </t>
        </is>
      </c>
      <c r="D19" s="4" t="inlineStr">
        <is>
          <t xml:space="preserve"> </t>
        </is>
      </c>
      <c r="E19" s="4" t="inlineStr">
        <is>
          <t xml:space="preserve"> </t>
        </is>
      </c>
      <c r="F19" s="6" t="n">
        <v>62783</v>
      </c>
      <c r="G19" s="6" t="n">
        <v>62423</v>
      </c>
      <c r="H19" s="6" t="n">
        <v>-123401</v>
      </c>
    </row>
    <row r="20">
      <c r="A20" s="4" t="inlineStr">
        <is>
          <t>Balance (in shares) at Mar. 31, 2023</t>
        </is>
      </c>
      <c r="B20" s="5" t="n">
        <v>1884</v>
      </c>
      <c r="C20" s="5" t="n">
        <v>1883</v>
      </c>
      <c r="D20" s="4" t="inlineStr">
        <is>
          <t xml:space="preserve"> </t>
        </is>
      </c>
      <c r="E20" s="5" t="n">
        <v>-9</v>
      </c>
      <c r="F20" s="4" t="inlineStr">
        <is>
          <t xml:space="preserve"> </t>
        </is>
      </c>
      <c r="G20" s="4" t="inlineStr">
        <is>
          <t xml:space="preserve"> </t>
        </is>
      </c>
      <c r="H20" s="4" t="inlineStr">
        <is>
          <t xml:space="preserve"> </t>
        </is>
      </c>
    </row>
    <row r="21">
      <c r="A21" s="4" t="inlineStr">
        <is>
          <t>Balance (in shares) at Mar. 31, 2023</t>
        </is>
      </c>
      <c r="B21" s="5" t="n">
        <v>2812</v>
      </c>
      <c r="C21" s="4" t="inlineStr">
        <is>
          <t xml:space="preserve"> </t>
        </is>
      </c>
      <c r="D21" s="5" t="n">
        <v>2812</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Mar. 31, 2023</t>
        </is>
      </c>
      <c r="C1" s="2" t="inlineStr">
        <is>
          <t>Dec. 31, 2022</t>
        </is>
      </c>
    </row>
    <row r="2">
      <c r="A2" s="4" t="inlineStr">
        <is>
          <t>Healthcare Services Segment</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Bed taxes</t>
        </is>
      </c>
      <c r="B4" s="10" t="n">
        <v>2.2</v>
      </c>
      <c r="C4" s="4" t="inlineStr">
        <is>
          <t xml:space="preserve"> </t>
        </is>
      </c>
    </row>
    <row r="5">
      <c r="A5" s="4" t="inlineStr">
        <is>
          <t>Wellington Transition</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Bed taxes</t>
        </is>
      </c>
      <c r="B7" s="4" t="inlineStr">
        <is>
          <t xml:space="preserve"> </t>
        </is>
      </c>
      <c r="C7"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nstrument, outstanding amount</t>
        </is>
      </c>
      <c r="B3" s="6" t="n">
        <v>52635</v>
      </c>
      <c r="C3" s="6" t="n">
        <v>53302</v>
      </c>
    </row>
    <row r="4">
      <c r="A4" s="4" t="inlineStr">
        <is>
          <t>Deferred financing costs</t>
        </is>
      </c>
      <c r="B4" s="5" t="n">
        <v>-1005</v>
      </c>
      <c r="C4" s="5" t="n">
        <v>-1005</v>
      </c>
    </row>
    <row r="5">
      <c r="A5" s="4" t="inlineStr">
        <is>
          <t>Unamortized discount on bonds</t>
        </is>
      </c>
      <c r="B5" s="5" t="n">
        <v>-118</v>
      </c>
      <c r="C5" s="5" t="n">
        <v>-119</v>
      </c>
    </row>
    <row r="6">
      <c r="A6" s="4" t="inlineStr">
        <is>
          <t>Notes payable and other debt</t>
        </is>
      </c>
      <c r="B6" s="5" t="n">
        <v>51512</v>
      </c>
      <c r="C6" s="5" t="n">
        <v>52178</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5" t="n">
        <v>29584</v>
      </c>
      <c r="C9" s="5" t="n">
        <v>29782</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5" t="n">
        <v>7472</v>
      </c>
      <c r="C12" s="5" t="n">
        <v>7526</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5" t="n">
        <v>572</v>
      </c>
      <c r="C15" s="5" t="n">
        <v>580</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5" t="n">
        <v>6253</v>
      </c>
      <c r="C18" s="5" t="n">
        <v>6253</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5" t="n">
        <v>8221</v>
      </c>
      <c r="C21" s="5" t="n">
        <v>8266</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6" t="n">
        <v>533</v>
      </c>
      <c r="C24" s="6" t="n">
        <v>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instrument, outstanding amount</t>
        </is>
      </c>
      <c r="B4" s="6" t="n">
        <v>52635</v>
      </c>
      <c r="C4" s="6" t="n">
        <v>53302</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5" t="n">
        <v>29584</v>
      </c>
      <c r="C7" s="5" t="n">
        <v>29782</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5" t="n">
        <v>7472</v>
      </c>
      <c r="C10" s="5" t="n">
        <v>7526</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5" t="n">
        <v>572</v>
      </c>
      <c r="C13" s="5" t="n">
        <v>580</v>
      </c>
    </row>
    <row r="14">
      <c r="A14" s="4" t="inlineStr">
        <is>
          <t>Senior Debt Other Mortgage Indebtednes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5" t="n">
        <v>8221</v>
      </c>
      <c r="C16" s="5" t="n">
        <v>8266</v>
      </c>
    </row>
    <row r="17">
      <c r="A17" s="4" t="inlineStr">
        <is>
          <t>Senior Debt Obligations | Senior debt - guaranteed by HU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5" t="n">
        <v>29584</v>
      </c>
      <c r="C19" s="5" t="n">
        <v>29782</v>
      </c>
    </row>
    <row r="20">
      <c r="A20" s="4" t="inlineStr">
        <is>
          <t>Senior Debt Obligations | Senior debt - guaranteed by US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5" t="n">
        <v>7472</v>
      </c>
      <c r="C22" s="5" t="n">
        <v>7526</v>
      </c>
    </row>
    <row r="23">
      <c r="A23" s="4" t="inlineStr">
        <is>
          <t>Senior Debt Obligations | Senior debt - guaranteed by SB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5" t="n">
        <v>572</v>
      </c>
      <c r="C25" s="5" t="n">
        <v>580</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533</v>
      </c>
      <c r="C28" s="5" t="n">
        <v>895</v>
      </c>
    </row>
    <row r="29">
      <c r="A29" s="4" t="inlineStr">
        <is>
          <t>Newpoint Capital | The Pavilion Care Center | Senior Debt Obligations | Senior debt - guaranteed by HU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Dec.  01,  2039</t>
        </is>
      </c>
      <c r="C31" s="4" t="inlineStr">
        <is>
          <t xml:space="preserve"> </t>
        </is>
      </c>
    </row>
    <row r="32">
      <c r="A32" s="4" t="inlineStr">
        <is>
          <t>Interest rate</t>
        </is>
      </c>
      <c r="B32" s="8" t="n">
        <v>0.0397</v>
      </c>
      <c r="C32" s="4" t="inlineStr">
        <is>
          <t xml:space="preserve"> </t>
        </is>
      </c>
    </row>
    <row r="33">
      <c r="A33" s="4" t="inlineStr">
        <is>
          <t>Debt instrument, outstanding amount</t>
        </is>
      </c>
      <c r="B33" s="6" t="n">
        <v>828</v>
      </c>
      <c r="C33" s="5" t="n">
        <v>835</v>
      </c>
    </row>
    <row r="34">
      <c r="A34" s="4" t="inlineStr">
        <is>
          <t>Newpoint Capital | Hearth And Care Of Greenfield | Senior Debt Obligations | Senior debt - guaranteed by HU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Aug.  01,  2050</t>
        </is>
      </c>
      <c r="C36" s="4" t="inlineStr">
        <is>
          <t xml:space="preserve"> </t>
        </is>
      </c>
    </row>
    <row r="37">
      <c r="A37" s="4" t="inlineStr">
        <is>
          <t>Interest rate</t>
        </is>
      </c>
      <c r="B37" s="8" t="n">
        <v>0.0397</v>
      </c>
      <c r="C37" s="4" t="inlineStr">
        <is>
          <t xml:space="preserve"> </t>
        </is>
      </c>
    </row>
    <row r="38">
      <c r="A38" s="4" t="inlineStr">
        <is>
          <t>Debt instrument, outstanding amount</t>
        </is>
      </c>
      <c r="B38" s="6" t="n">
        <v>1939</v>
      </c>
      <c r="C38" s="5" t="n">
        <v>1949</v>
      </c>
    </row>
    <row r="39">
      <c r="A39" s="4" t="inlineStr">
        <is>
          <t>Newpoint Capital | Woodland Manor | Senior Debt Obligations | Senior debt - guaranteed by HUD</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Nov.  01,  2052</t>
        </is>
      </c>
      <c r="C41" s="4" t="inlineStr">
        <is>
          <t xml:space="preserve"> </t>
        </is>
      </c>
    </row>
    <row r="42">
      <c r="A42" s="4" t="inlineStr">
        <is>
          <t>Interest rate</t>
        </is>
      </c>
      <c r="B42" s="8" t="n">
        <v>0.0397</v>
      </c>
      <c r="C42" s="4" t="inlineStr">
        <is>
          <t xml:space="preserve"> </t>
        </is>
      </c>
    </row>
    <row r="43">
      <c r="A43" s="4" t="inlineStr">
        <is>
          <t>Debt instrument, outstanding amount</t>
        </is>
      </c>
      <c r="B43" s="6" t="n">
        <v>4958</v>
      </c>
      <c r="C43" s="5" t="n">
        <v>4980</v>
      </c>
    </row>
    <row r="44">
      <c r="A44" s="4" t="inlineStr">
        <is>
          <t>Newpoint Capital | Glenvue H&amp;R | Senior Debt Obligations | Senior debt - guaranteed by HU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Oct.  01,  2044</t>
        </is>
      </c>
      <c r="C46" s="4" t="inlineStr">
        <is>
          <t xml:space="preserve"> </t>
        </is>
      </c>
    </row>
    <row r="47">
      <c r="A47" s="4" t="inlineStr">
        <is>
          <t>Interest rate</t>
        </is>
      </c>
      <c r="B47" s="8" t="n">
        <v>0.0375</v>
      </c>
      <c r="C47" s="4" t="inlineStr">
        <is>
          <t xml:space="preserve"> </t>
        </is>
      </c>
    </row>
    <row r="48">
      <c r="A48" s="4" t="inlineStr">
        <is>
          <t>Debt instrument, outstanding amount</t>
        </is>
      </c>
      <c r="B48" s="6" t="n">
        <v>7243</v>
      </c>
      <c r="C48" s="5" t="n">
        <v>7297</v>
      </c>
    </row>
    <row r="49">
      <c r="A49" s="4" t="inlineStr">
        <is>
          <t>Newpoint Capital | Georgetown Health | Senior Debt Obligations | Senior debt - guaranteed by HU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Oct.  01,  2046</t>
        </is>
      </c>
      <c r="C51" s="4" t="inlineStr">
        <is>
          <t xml:space="preserve"> </t>
        </is>
      </c>
    </row>
    <row r="52">
      <c r="A52" s="4" t="inlineStr">
        <is>
          <t>Interest rate</t>
        </is>
      </c>
      <c r="B52" s="8" t="n">
        <v>0.0298</v>
      </c>
      <c r="C52" s="4" t="inlineStr">
        <is>
          <t xml:space="preserve"> </t>
        </is>
      </c>
    </row>
    <row r="53">
      <c r="A53" s="4" t="inlineStr">
        <is>
          <t>Debt instrument, outstanding amount</t>
        </is>
      </c>
      <c r="B53" s="6" t="n">
        <v>3191</v>
      </c>
      <c r="C53" s="5" t="n">
        <v>3214</v>
      </c>
    </row>
    <row r="54">
      <c r="A54" s="4" t="inlineStr">
        <is>
          <t>KeyBank | Other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Aug. 25,  2025</t>
        </is>
      </c>
      <c r="C56" s="4" t="inlineStr">
        <is>
          <t xml:space="preserve"> </t>
        </is>
      </c>
    </row>
    <row r="57">
      <c r="A57" s="4" t="inlineStr">
        <is>
          <t>Interest rate</t>
        </is>
      </c>
      <c r="B57" s="11" t="n">
        <v>0</v>
      </c>
      <c r="C57" s="4" t="inlineStr">
        <is>
          <t xml:space="preserve"> </t>
        </is>
      </c>
    </row>
    <row r="58">
      <c r="A58" s="4" t="inlineStr">
        <is>
          <t>Debt instrument, outstanding amount</t>
        </is>
      </c>
      <c r="B58" s="6" t="n">
        <v>495</v>
      </c>
      <c r="C58" s="5" t="n">
        <v>495</v>
      </c>
    </row>
    <row r="59">
      <c r="A59" s="4" t="inlineStr">
        <is>
          <t>KeyBank | Autumn Breeze | Senior Debt Obligations | Senior debt - guaranteed by HU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Jan.  01,  2045</t>
        </is>
      </c>
      <c r="C61" s="4" t="inlineStr">
        <is>
          <t xml:space="preserve"> </t>
        </is>
      </c>
    </row>
    <row r="62">
      <c r="A62" s="4" t="inlineStr">
        <is>
          <t>Interest rate</t>
        </is>
      </c>
      <c r="B62" s="8" t="n">
        <v>0.0365</v>
      </c>
      <c r="C62" s="4" t="inlineStr">
        <is>
          <t xml:space="preserve"> </t>
        </is>
      </c>
    </row>
    <row r="63">
      <c r="A63" s="4" t="inlineStr">
        <is>
          <t>Debt instrument, outstanding amount</t>
        </is>
      </c>
      <c r="B63" s="6" t="n">
        <v>6297</v>
      </c>
      <c r="C63" s="5" t="n">
        <v>6344</v>
      </c>
    </row>
    <row r="64">
      <c r="A64" s="4" t="inlineStr">
        <is>
          <t>KeyBank | Sumter Valley | Senior Debt Obligations | Senior debt - guaranteed by HU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Jan.  01,  2047</t>
        </is>
      </c>
      <c r="C66" s="4" t="inlineStr">
        <is>
          <t xml:space="preserve"> </t>
        </is>
      </c>
    </row>
    <row r="67">
      <c r="A67" s="4" t="inlineStr">
        <is>
          <t>Interest rate</t>
        </is>
      </c>
      <c r="B67" s="8" t="n">
        <v>0.037</v>
      </c>
      <c r="C67" s="4" t="inlineStr">
        <is>
          <t xml:space="preserve"> </t>
        </is>
      </c>
    </row>
    <row r="68">
      <c r="A68" s="4" t="inlineStr">
        <is>
          <t>Debt instrument, outstanding amount</t>
        </is>
      </c>
      <c r="B68" s="6" t="n">
        <v>5128</v>
      </c>
      <c r="C68" s="5" t="n">
        <v>5163</v>
      </c>
    </row>
    <row r="69">
      <c r="A69" s="4" t="inlineStr">
        <is>
          <t>Marlin Capital Solutions | Other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Jun.  01,  2027</t>
        </is>
      </c>
      <c r="C71" s="4" t="inlineStr">
        <is>
          <t xml:space="preserve"> </t>
        </is>
      </c>
    </row>
    <row r="72">
      <c r="A72" s="4" t="inlineStr">
        <is>
          <t>Interest rate</t>
        </is>
      </c>
      <c r="B72" s="11" t="n">
        <v>0.05</v>
      </c>
      <c r="C72" s="4" t="inlineStr">
        <is>
          <t xml:space="preserve"> </t>
        </is>
      </c>
    </row>
    <row r="73">
      <c r="A73" s="4" t="inlineStr">
        <is>
          <t>Debt instrument, outstanding amount</t>
        </is>
      </c>
      <c r="B73" s="6" t="n">
        <v>38</v>
      </c>
      <c r="C73" s="5" t="n">
        <v>43</v>
      </c>
    </row>
    <row r="74">
      <c r="A74" s="4" t="inlineStr">
        <is>
          <t>Community Bank | Mountain Trace Rehab | Senior Debt Obligations | Senior debt - guaranteed by USDA</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t>
        </is>
      </c>
      <c r="B76" s="4" t="inlineStr">
        <is>
          <t>Dec. 24,  2036</t>
        </is>
      </c>
      <c r="C76" s="4" t="inlineStr">
        <is>
          <t xml:space="preserve"> </t>
        </is>
      </c>
    </row>
    <row r="77">
      <c r="A77" s="4" t="inlineStr">
        <is>
          <t>Debt instrument, outstanding amount</t>
        </is>
      </c>
      <c r="B77" s="6" t="n">
        <v>3643</v>
      </c>
      <c r="C77" s="5" t="n">
        <v>3680</v>
      </c>
    </row>
    <row r="78">
      <c r="A78" s="4" t="inlineStr">
        <is>
          <t>Effective interest rate (as a percent)</t>
        </is>
      </c>
      <c r="B78" s="8" t="n">
        <v>0.0925</v>
      </c>
      <c r="C78" s="4" t="inlineStr">
        <is>
          <t xml:space="preserve"> </t>
        </is>
      </c>
    </row>
    <row r="79">
      <c r="A79" s="4" t="inlineStr">
        <is>
          <t>Community Bank | Mountain Trace Rehab | Senior Debt Obligations | Senior debt - guaranteed by USDA | Prime Rat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t>
        </is>
      </c>
      <c r="B81" s="8" t="n">
        <v>0.0175</v>
      </c>
      <c r="C81" s="4" t="inlineStr">
        <is>
          <t xml:space="preserve"> </t>
        </is>
      </c>
    </row>
    <row r="82">
      <c r="A82" s="4" t="inlineStr">
        <is>
          <t>Cadence Bank N A | Southland Healthcare | Senior Debt Obligations | Senior debt - guaranteed by USDA</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Maturity date</t>
        </is>
      </c>
      <c r="B84" s="4" t="inlineStr">
        <is>
          <t>Jul. 27,  2036</t>
        </is>
      </c>
      <c r="C84" s="4" t="inlineStr">
        <is>
          <t xml:space="preserve"> </t>
        </is>
      </c>
    </row>
    <row r="85">
      <c r="A85" s="4" t="inlineStr">
        <is>
          <t>Debt instrument, outstanding amount</t>
        </is>
      </c>
      <c r="B85" s="6" t="n">
        <v>3829</v>
      </c>
      <c r="C85" s="5" t="n">
        <v>3846</v>
      </c>
    </row>
    <row r="86">
      <c r="A86" s="4" t="inlineStr">
        <is>
          <t>Effective interest rate (as a percent)</t>
        </is>
      </c>
      <c r="B86" s="11" t="n">
        <v>0.09</v>
      </c>
      <c r="C86" s="4" t="inlineStr">
        <is>
          <t xml:space="preserve"> </t>
        </is>
      </c>
    </row>
    <row r="87">
      <c r="A87" s="4" t="inlineStr">
        <is>
          <t>Cadence Bank N A | Southland Healthcare | Senior Debt Obligations | Senior debt - guaranteed by USDA | Prime Rate</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asis spread</t>
        </is>
      </c>
      <c r="B89" s="8" t="n">
        <v>0.015</v>
      </c>
      <c r="C89" s="4" t="inlineStr">
        <is>
          <t xml:space="preserve"> </t>
        </is>
      </c>
    </row>
    <row r="90">
      <c r="A90" s="4" t="inlineStr">
        <is>
          <t>Cadence Bank N A | Southland Healthcare | Senior Debt Obligations | Senior debt - guaranteed by SB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Maturity date</t>
        </is>
      </c>
      <c r="B92" s="4" t="inlineStr">
        <is>
          <t>Jul. 27,  2036</t>
        </is>
      </c>
      <c r="C92" s="4" t="inlineStr">
        <is>
          <t xml:space="preserve"> </t>
        </is>
      </c>
    </row>
    <row r="93">
      <c r="A93" s="4" t="inlineStr">
        <is>
          <t>Debt instrument, outstanding amount</t>
        </is>
      </c>
      <c r="B93" s="6" t="n">
        <v>572</v>
      </c>
      <c r="C93" s="5" t="n">
        <v>580</v>
      </c>
    </row>
    <row r="94">
      <c r="A94" s="4" t="inlineStr">
        <is>
          <t>Effective interest rate (as a percent)</t>
        </is>
      </c>
      <c r="B94" s="8" t="n">
        <v>0.0975</v>
      </c>
      <c r="C94" s="4" t="inlineStr">
        <is>
          <t xml:space="preserve"> </t>
        </is>
      </c>
    </row>
    <row r="95">
      <c r="A95" s="4" t="inlineStr">
        <is>
          <t>Cadence Bank N A | Southland Healthcare | Senior Debt Obligations | Senior debt - guaranteed by SBA | Prime Rat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t>
        </is>
      </c>
      <c r="B97" s="8" t="n">
        <v>0.0225</v>
      </c>
      <c r="C97" s="4" t="inlineStr">
        <is>
          <t xml:space="preserve"> </t>
        </is>
      </c>
    </row>
    <row r="98">
      <c r="A98" s="4" t="inlineStr">
        <is>
          <t>City of Springfield | Eaglewood Care Center | Bonds | Bonds Series A</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Maturity date</t>
        </is>
      </c>
      <c r="B100" s="4" t="inlineStr">
        <is>
          <t>May  01,  2042</t>
        </is>
      </c>
      <c r="C100" s="4" t="inlineStr">
        <is>
          <t xml:space="preserve"> </t>
        </is>
      </c>
    </row>
    <row r="101">
      <c r="A101" s="4" t="inlineStr">
        <is>
          <t>Interest rate</t>
        </is>
      </c>
      <c r="B101" s="8" t="n">
        <v>0.0765</v>
      </c>
      <c r="C101" s="4" t="inlineStr">
        <is>
          <t xml:space="preserve"> </t>
        </is>
      </c>
    </row>
    <row r="102">
      <c r="A102" s="4" t="inlineStr">
        <is>
          <t>Debt instrument, outstanding amount</t>
        </is>
      </c>
      <c r="B102" s="6" t="n">
        <v>6253</v>
      </c>
      <c r="C102" s="5" t="n">
        <v>6253</v>
      </c>
    </row>
    <row r="103">
      <c r="A103" s="4" t="inlineStr">
        <is>
          <t>Exchange Bank Of Alabama | Meadowood Facility</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Maturity date</t>
        </is>
      </c>
      <c r="B105" s="4" t="inlineStr">
        <is>
          <t>Oct.  01,  2026</t>
        </is>
      </c>
      <c r="C105" s="4" t="inlineStr">
        <is>
          <t xml:space="preserve"> </t>
        </is>
      </c>
    </row>
    <row r="106">
      <c r="A106" s="4" t="inlineStr">
        <is>
          <t>Effective interest rate (as a percent)</t>
        </is>
      </c>
      <c r="B106" s="8" t="n">
        <v>0.045</v>
      </c>
      <c r="C106" s="4" t="inlineStr">
        <is>
          <t xml:space="preserve"> </t>
        </is>
      </c>
    </row>
    <row r="107">
      <c r="A107" s="4" t="inlineStr">
        <is>
          <t>Exchange Bank Of Alabama | Meadowood Facility | Senior Debt Other Mortgage Indebtednes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nstrument, outstanding amount</t>
        </is>
      </c>
      <c r="B109" s="6" t="n">
        <v>3319</v>
      </c>
      <c r="C109" s="5" t="n">
        <v>3319</v>
      </c>
    </row>
    <row r="110">
      <c r="A110" s="4" t="inlineStr">
        <is>
          <t>Exchange Bank Of Alabama | Coosa Valley Health Car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Maturity date</t>
        </is>
      </c>
      <c r="B112" s="4" t="inlineStr">
        <is>
          <t>Oct. 10,  2026</t>
        </is>
      </c>
      <c r="C112" s="4" t="inlineStr">
        <is>
          <t xml:space="preserve"> </t>
        </is>
      </c>
    </row>
    <row r="113">
      <c r="A113" s="4" t="inlineStr">
        <is>
          <t>Effective interest rate (as a percent)</t>
        </is>
      </c>
      <c r="B113" s="8" t="n">
        <v>0.0395</v>
      </c>
      <c r="C113" s="4" t="inlineStr">
        <is>
          <t xml:space="preserve"> </t>
        </is>
      </c>
    </row>
    <row r="114">
      <c r="A114" s="4" t="inlineStr">
        <is>
          <t>Exchange Bank Of Alabama | Coosa Valley Health Care | Senior Debt Other Mortgage Indebtedness</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outstanding amount</t>
        </is>
      </c>
      <c r="B116" s="6" t="n">
        <v>4902</v>
      </c>
      <c r="C116" s="5" t="n">
        <v>4946</v>
      </c>
    </row>
    <row r="117">
      <c r="A117" s="4" t="inlineStr">
        <is>
          <t>First Insurance Funding | Other Debt</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Maturity date</t>
        </is>
      </c>
      <c r="B119" s="4" t="inlineStr">
        <is>
          <t>Various 2023</t>
        </is>
      </c>
      <c r="C119" s="4" t="inlineStr">
        <is>
          <t xml:space="preserve"> </t>
        </is>
      </c>
    </row>
    <row r="120">
      <c r="A120" s="4" t="inlineStr">
        <is>
          <t>Interest rate</t>
        </is>
      </c>
      <c r="B120" s="8" t="n">
        <v>0.0319</v>
      </c>
      <c r="C120" s="4" t="inlineStr">
        <is>
          <t xml:space="preserve"> </t>
        </is>
      </c>
    </row>
    <row r="121">
      <c r="A121" s="4" t="inlineStr">
        <is>
          <t>Debt instrument, outstanding amount</t>
        </is>
      </c>
      <c r="B121" s="4" t="inlineStr">
        <is>
          <t xml:space="preserve"> </t>
        </is>
      </c>
      <c r="C121" s="6" t="n">
        <v>3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27" customWidth="1" min="4" max="4"/>
    <col width="22" customWidth="1" min="5" max="5"/>
  </cols>
  <sheetData>
    <row r="1">
      <c r="A1" s="1" t="inlineStr">
        <is>
          <t>Notes Payable and Other Debt - Details of Long-term Debt (Parenthetical) (Details) $ in Millions</t>
        </is>
      </c>
      <c r="D1" s="2" t="inlineStr">
        <is>
          <t>3 Months Ended</t>
        </is>
      </c>
      <c r="E1" s="2" t="inlineStr">
        <is>
          <t>9 Months Ended</t>
        </is>
      </c>
    </row>
    <row r="2">
      <c r="B2" s="2" t="inlineStr">
        <is>
          <t>Dec. 30, 2022</t>
        </is>
      </c>
      <c r="C2" s="2" t="inlineStr">
        <is>
          <t>Oct. 01, 2021</t>
        </is>
      </c>
      <c r="D2" s="2" t="inlineStr">
        <is>
          <t>Mar. 31, 2023 Facility Bed</t>
        </is>
      </c>
      <c r="E2" s="2" t="inlineStr">
        <is>
          <t>Sep. 30, 2021 USD ($)</t>
        </is>
      </c>
    </row>
    <row r="3">
      <c r="A3" s="4" t="inlineStr">
        <is>
          <t>Meadowood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aturity date start range</t>
        </is>
      </c>
      <c r="B5" s="4" t="inlineStr">
        <is>
          <t xml:space="preserve"> </t>
        </is>
      </c>
      <c r="C5" s="4" t="inlineStr">
        <is>
          <t>May  01,  2022</t>
        </is>
      </c>
      <c r="D5" s="4" t="inlineStr">
        <is>
          <t xml:space="preserve"> </t>
        </is>
      </c>
      <c r="E5" s="4" t="inlineStr">
        <is>
          <t xml:space="preserve"> </t>
        </is>
      </c>
    </row>
    <row r="6">
      <c r="A6" s="4" t="inlineStr">
        <is>
          <t>Debt instrument maturity date end range</t>
        </is>
      </c>
      <c r="B6" s="4" t="inlineStr">
        <is>
          <t xml:space="preserve"> </t>
        </is>
      </c>
      <c r="C6" s="4" t="inlineStr">
        <is>
          <t>Oct.  01,  2026</t>
        </is>
      </c>
      <c r="D6" s="4" t="inlineStr">
        <is>
          <t xml:space="preserve"> </t>
        </is>
      </c>
      <c r="E6" s="4" t="inlineStr">
        <is>
          <t xml:space="preserve"> </t>
        </is>
      </c>
    </row>
    <row r="7">
      <c r="A7" s="4" t="inlineStr">
        <is>
          <t>Coosa Valley Health Car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epayment penalties capped percentage</t>
        </is>
      </c>
      <c r="B9" s="4" t="inlineStr">
        <is>
          <t xml:space="preserve"> </t>
        </is>
      </c>
      <c r="C9" s="4" t="inlineStr">
        <is>
          <t xml:space="preserve"> </t>
        </is>
      </c>
      <c r="D9" s="4" t="inlineStr">
        <is>
          <t xml:space="preserve"> </t>
        </is>
      </c>
      <c r="E9" s="11" t="n">
        <v>0.05</v>
      </c>
    </row>
    <row r="10">
      <c r="A10" s="4" t="inlineStr">
        <is>
          <t>Prepayment penalties percentage capped thereafter</t>
        </is>
      </c>
      <c r="B10" s="4" t="inlineStr">
        <is>
          <t xml:space="preserve"> </t>
        </is>
      </c>
      <c r="C10" s="4" t="inlineStr">
        <is>
          <t xml:space="preserve"> </t>
        </is>
      </c>
      <c r="D10" s="4" t="inlineStr">
        <is>
          <t xml:space="preserve"> </t>
        </is>
      </c>
      <c r="E10" s="11" t="n">
        <v>0.01</v>
      </c>
    </row>
    <row r="11">
      <c r="A11" s="4" t="inlineStr">
        <is>
          <t>New fees amount | $</t>
        </is>
      </c>
      <c r="B11" s="4" t="inlineStr">
        <is>
          <t xml:space="preserve"> </t>
        </is>
      </c>
      <c r="C11" s="4" t="inlineStr">
        <is>
          <t xml:space="preserve"> </t>
        </is>
      </c>
      <c r="D11" s="4" t="inlineStr">
        <is>
          <t xml:space="preserve"> </t>
        </is>
      </c>
      <c r="E11" s="10" t="n">
        <v>0.1</v>
      </c>
    </row>
    <row r="12">
      <c r="A12" s="4" t="inlineStr">
        <is>
          <t>Default interest rate</t>
        </is>
      </c>
      <c r="B12" s="4" t="inlineStr">
        <is>
          <t xml:space="preserve"> </t>
        </is>
      </c>
      <c r="C12" s="4" t="inlineStr">
        <is>
          <t xml:space="preserve"> </t>
        </is>
      </c>
      <c r="D12" s="4" t="inlineStr">
        <is>
          <t xml:space="preserve"> </t>
        </is>
      </c>
      <c r="E12" s="11" t="n">
        <v>0.05</v>
      </c>
    </row>
    <row r="13">
      <c r="A13" s="4" t="inlineStr">
        <is>
          <t>Prepayment penalties capped percentage in second year</t>
        </is>
      </c>
      <c r="B13" s="4" t="inlineStr">
        <is>
          <t xml:space="preserve"> </t>
        </is>
      </c>
      <c r="C13" s="4" t="inlineStr">
        <is>
          <t xml:space="preserve"> </t>
        </is>
      </c>
      <c r="D13" s="4" t="inlineStr">
        <is>
          <t xml:space="preserve"> </t>
        </is>
      </c>
      <c r="E13" s="11" t="n">
        <v>0.04</v>
      </c>
    </row>
    <row r="14">
      <c r="A14" s="4" t="inlineStr">
        <is>
          <t>Key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 start range</t>
        </is>
      </c>
      <c r="B16" s="4" t="inlineStr">
        <is>
          <t>Aug. 25,  2023</t>
        </is>
      </c>
      <c r="C16" s="4" t="inlineStr">
        <is>
          <t xml:space="preserve"> </t>
        </is>
      </c>
      <c r="D16" s="4" t="inlineStr">
        <is>
          <t xml:space="preserve"> </t>
        </is>
      </c>
      <c r="E16" s="4" t="inlineStr">
        <is>
          <t xml:space="preserve"> </t>
        </is>
      </c>
    </row>
    <row r="17">
      <c r="A17" s="4" t="inlineStr">
        <is>
          <t>Debt instrument maturity date end range</t>
        </is>
      </c>
      <c r="B17" s="4" t="inlineStr">
        <is>
          <t>Aug. 25,  2025</t>
        </is>
      </c>
      <c r="C17" s="4" t="inlineStr">
        <is>
          <t xml:space="preserve"> </t>
        </is>
      </c>
      <c r="D17" s="4" t="inlineStr">
        <is>
          <t xml:space="preserve"> </t>
        </is>
      </c>
      <c r="E17" s="4" t="inlineStr">
        <is>
          <t xml:space="preserve"> </t>
        </is>
      </c>
    </row>
    <row r="18">
      <c r="A18" s="4" t="inlineStr">
        <is>
          <t>Senior debt - guaranteed by HUD</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killed nursing facilities</t>
        </is>
      </c>
      <c r="B20" s="4" t="inlineStr">
        <is>
          <t xml:space="preserve"> </t>
        </is>
      </c>
      <c r="C20" s="4" t="inlineStr">
        <is>
          <t xml:space="preserve"> </t>
        </is>
      </c>
      <c r="D20" s="5" t="n">
        <v>7</v>
      </c>
      <c r="E20" s="4" t="inlineStr">
        <is>
          <t xml:space="preserve"> </t>
        </is>
      </c>
    </row>
    <row r="21">
      <c r="A21" s="4" t="inlineStr">
        <is>
          <t>Percentage of debt insured</t>
        </is>
      </c>
      <c r="B21" s="4" t="inlineStr">
        <is>
          <t xml:space="preserve"> </t>
        </is>
      </c>
      <c r="C21" s="4" t="inlineStr">
        <is>
          <t xml:space="preserve"> </t>
        </is>
      </c>
      <c r="D21" s="11" t="n">
        <v>1</v>
      </c>
      <c r="E21" s="4" t="inlineStr">
        <is>
          <t xml:space="preserve"> </t>
        </is>
      </c>
    </row>
    <row r="22">
      <c r="A22" s="4" t="inlineStr">
        <is>
          <t>Senior debt - guaranteed by USDA</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skilled nursing facilities</t>
        </is>
      </c>
      <c r="B24" s="4" t="inlineStr">
        <is>
          <t xml:space="preserve"> </t>
        </is>
      </c>
      <c r="C24" s="4" t="inlineStr">
        <is>
          <t xml:space="preserve"> </t>
        </is>
      </c>
      <c r="D24" s="5" t="n">
        <v>2</v>
      </c>
      <c r="E24" s="4" t="inlineStr">
        <is>
          <t xml:space="preserve"> </t>
        </is>
      </c>
    </row>
    <row r="25">
      <c r="A25" s="4" t="inlineStr">
        <is>
          <t>Annual renewal fee for the USDA guarantee (as a percent)</t>
        </is>
      </c>
      <c r="B25" s="4" t="inlineStr">
        <is>
          <t xml:space="preserve"> </t>
        </is>
      </c>
      <c r="C25" s="4" t="inlineStr">
        <is>
          <t xml:space="preserve"> </t>
        </is>
      </c>
      <c r="D25" s="8" t="n">
        <v>0.0025</v>
      </c>
      <c r="E25" s="4" t="inlineStr">
        <is>
          <t xml:space="preserve"> </t>
        </is>
      </c>
    </row>
    <row r="26">
      <c r="A26" s="4" t="inlineStr">
        <is>
          <t>Debt Instrument Prepayment Penalties Percentage</t>
        </is>
      </c>
      <c r="B26" s="4" t="inlineStr">
        <is>
          <t xml:space="preserve"> </t>
        </is>
      </c>
      <c r="C26" s="4" t="inlineStr">
        <is>
          <t xml:space="preserve"> </t>
        </is>
      </c>
      <c r="D26" s="11" t="n">
        <v>0.01</v>
      </c>
      <c r="E26" s="4" t="inlineStr">
        <is>
          <t xml:space="preserve"> </t>
        </is>
      </c>
    </row>
    <row r="27">
      <c r="A27" s="4" t="inlineStr">
        <is>
          <t>Prepayment penalties capped percentage</t>
        </is>
      </c>
      <c r="B27" s="4" t="inlineStr">
        <is>
          <t xml:space="preserve"> </t>
        </is>
      </c>
      <c r="C27" s="4" t="inlineStr">
        <is>
          <t xml:space="preserve"> </t>
        </is>
      </c>
      <c r="D27" s="11" t="n">
        <v>0.01</v>
      </c>
      <c r="E27" s="4" t="inlineStr">
        <is>
          <t xml:space="preserve"> </t>
        </is>
      </c>
    </row>
    <row r="28">
      <c r="A28" s="4" t="inlineStr">
        <is>
          <t>Prepayment penalties percentage capped, period</t>
        </is>
      </c>
      <c r="B28" s="4" t="inlineStr">
        <is>
          <t xml:space="preserve"> </t>
        </is>
      </c>
      <c r="C28" s="4" t="inlineStr">
        <is>
          <t xml:space="preserve"> </t>
        </is>
      </c>
      <c r="D28" s="4" t="inlineStr">
        <is>
          <t>10 years</t>
        </is>
      </c>
      <c r="E28" s="4" t="inlineStr">
        <is>
          <t xml:space="preserve"> </t>
        </is>
      </c>
    </row>
    <row r="29">
      <c r="A29" s="4" t="inlineStr">
        <is>
          <t>Prepayment penalties percentage capped thereafter</t>
        </is>
      </c>
      <c r="B29" s="4" t="inlineStr">
        <is>
          <t xml:space="preserve"> </t>
        </is>
      </c>
      <c r="C29" s="4" t="inlineStr">
        <is>
          <t xml:space="preserve"> </t>
        </is>
      </c>
      <c r="D29" s="11" t="n">
        <v>0</v>
      </c>
      <c r="E29" s="4" t="inlineStr">
        <is>
          <t xml:space="preserve"> </t>
        </is>
      </c>
    </row>
    <row r="30">
      <c r="A30" s="4" t="inlineStr">
        <is>
          <t>Senior debt - guaranteed by SB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skilled nursing facilities</t>
        </is>
      </c>
      <c r="B32" s="4" t="inlineStr">
        <is>
          <t xml:space="preserve"> </t>
        </is>
      </c>
      <c r="C32" s="4" t="inlineStr">
        <is>
          <t xml:space="preserve"> </t>
        </is>
      </c>
      <c r="D32" s="5" t="n">
        <v>1</v>
      </c>
      <c r="E32" s="4" t="inlineStr">
        <is>
          <t xml:space="preserve"> </t>
        </is>
      </c>
    </row>
    <row r="33">
      <c r="A33" s="4" t="inlineStr">
        <is>
          <t>Percentage of debt insured</t>
        </is>
      </c>
      <c r="B33" s="4" t="inlineStr">
        <is>
          <t xml:space="preserve"> </t>
        </is>
      </c>
      <c r="C33" s="4" t="inlineStr">
        <is>
          <t xml:space="preserve"> </t>
        </is>
      </c>
      <c r="D33" s="11" t="n">
        <v>0.75</v>
      </c>
      <c r="E33" s="4" t="inlineStr">
        <is>
          <t xml:space="preserve"> </t>
        </is>
      </c>
    </row>
    <row r="34">
      <c r="A34" s="4" t="inlineStr">
        <is>
          <t>Number of licensed beds | Bed</t>
        </is>
      </c>
      <c r="B34" s="4" t="inlineStr">
        <is>
          <t xml:space="preserve"> </t>
        </is>
      </c>
      <c r="C34" s="4" t="inlineStr">
        <is>
          <t xml:space="preserve"> </t>
        </is>
      </c>
      <c r="D34" s="5" t="n">
        <v>126</v>
      </c>
      <c r="E34" s="4" t="inlineStr">
        <is>
          <t xml:space="preserve"> </t>
        </is>
      </c>
    </row>
    <row r="35">
      <c r="A35" s="4" t="inlineStr">
        <is>
          <t>Senior debt Bonds, net of discou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of deferred financing costs (in percentage)</t>
        </is>
      </c>
      <c r="B37" s="4" t="inlineStr">
        <is>
          <t xml:space="preserve"> </t>
        </is>
      </c>
      <c r="C37" s="4" t="inlineStr">
        <is>
          <t xml:space="preserve"> </t>
        </is>
      </c>
      <c r="D37" s="8" t="n">
        <v>0.0001</v>
      </c>
      <c r="E37" s="4" t="inlineStr">
        <is>
          <t xml:space="preserve"> </t>
        </is>
      </c>
    </row>
    <row r="38">
      <c r="A38" s="4" t="inlineStr">
        <is>
          <t>Senior debt - other mortgage indebtednes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rtization of deferred financing costs (in percentage)</t>
        </is>
      </c>
      <c r="B40" s="4" t="inlineStr">
        <is>
          <t xml:space="preserve"> </t>
        </is>
      </c>
      <c r="C40" s="4" t="inlineStr">
        <is>
          <t xml:space="preserve"> </t>
        </is>
      </c>
      <c r="D40" s="8" t="n">
        <v>0.0034</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mortization of deferred financing costs (in percentage)</t>
        </is>
      </c>
      <c r="B43" s="4" t="inlineStr">
        <is>
          <t xml:space="preserve"> </t>
        </is>
      </c>
      <c r="C43" s="4" t="inlineStr">
        <is>
          <t xml:space="preserve"> </t>
        </is>
      </c>
      <c r="D43" s="8" t="n">
        <v>0.0009</v>
      </c>
      <c r="E43" s="4" t="inlineStr">
        <is>
          <t xml:space="preserve"> </t>
        </is>
      </c>
    </row>
    <row r="44">
      <c r="A44" s="4" t="inlineStr">
        <is>
          <t>Minimum | Senior debt - guaranteed by USDA</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ercentage of debt insured</t>
        </is>
      </c>
      <c r="B46" s="4" t="inlineStr">
        <is>
          <t xml:space="preserve"> </t>
        </is>
      </c>
      <c r="C46" s="4" t="inlineStr">
        <is>
          <t xml:space="preserve"> </t>
        </is>
      </c>
      <c r="D46" s="11" t="n">
        <v>0.7</v>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mortization of deferred financing costs (in percentage)</t>
        </is>
      </c>
      <c r="B49" s="4" t="inlineStr">
        <is>
          <t xml:space="preserve"> </t>
        </is>
      </c>
      <c r="C49" s="4" t="inlineStr">
        <is>
          <t xml:space="preserve"> </t>
        </is>
      </c>
      <c r="D49" s="8" t="n">
        <v>0.0053</v>
      </c>
      <c r="E49" s="4" t="inlineStr">
        <is>
          <t xml:space="preserve"> </t>
        </is>
      </c>
    </row>
    <row r="50">
      <c r="A50" s="4" t="inlineStr">
        <is>
          <t>Maximum | Senior debt - guaranteed by USDA</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ercentage of debt insured</t>
        </is>
      </c>
      <c r="B52" s="4" t="inlineStr">
        <is>
          <t xml:space="preserve"> </t>
        </is>
      </c>
      <c r="C52" s="4" t="inlineStr">
        <is>
          <t xml:space="preserve"> </t>
        </is>
      </c>
      <c r="D52" s="11" t="n">
        <v>0.8</v>
      </c>
      <c r="E5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Mar. 31, 2023 Credit_instrument</t>
        </is>
      </c>
    </row>
    <row r="2">
      <c r="A2" s="3" t="inlineStr">
        <is>
          <t>Debt Disclosure [Abstract]</t>
        </is>
      </c>
      <c r="B2" s="4" t="inlineStr">
        <is>
          <t xml:space="preserve"> </t>
        </is>
      </c>
    </row>
    <row r="3">
      <c r="A3" s="4" t="inlineStr">
        <is>
          <t>Number of credit related instruments</t>
        </is>
      </c>
      <c r="B3"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1477</v>
      </c>
      <c r="C3" s="4" t="inlineStr">
        <is>
          <t xml:space="preserve"> </t>
        </is>
      </c>
    </row>
    <row r="4">
      <c r="A4" s="4" t="inlineStr">
        <is>
          <t>2024</t>
        </is>
      </c>
      <c r="B4" s="5" t="n">
        <v>1597</v>
      </c>
      <c r="C4" s="4" t="inlineStr">
        <is>
          <t xml:space="preserve"> </t>
        </is>
      </c>
    </row>
    <row r="5">
      <c r="A5" s="4" t="inlineStr">
        <is>
          <t>2025</t>
        </is>
      </c>
      <c r="B5" s="5" t="n">
        <v>2175</v>
      </c>
      <c r="C5" s="4" t="inlineStr">
        <is>
          <t xml:space="preserve"> </t>
        </is>
      </c>
    </row>
    <row r="6">
      <c r="A6" s="4" t="inlineStr">
        <is>
          <t>2026</t>
        </is>
      </c>
      <c r="B6" s="5" t="n">
        <v>8540</v>
      </c>
      <c r="C6" s="4" t="inlineStr">
        <is>
          <t xml:space="preserve"> </t>
        </is>
      </c>
    </row>
    <row r="7">
      <c r="A7" s="4" t="inlineStr">
        <is>
          <t>2027</t>
        </is>
      </c>
      <c r="B7" s="5" t="n">
        <v>1435</v>
      </c>
      <c r="C7" s="4" t="inlineStr">
        <is>
          <t xml:space="preserve"> </t>
        </is>
      </c>
    </row>
    <row r="8">
      <c r="A8" s="4" t="inlineStr">
        <is>
          <t>Thereafter</t>
        </is>
      </c>
      <c r="B8" s="5" t="n">
        <v>37412</v>
      </c>
      <c r="C8" s="4" t="inlineStr">
        <is>
          <t xml:space="preserve"> </t>
        </is>
      </c>
    </row>
    <row r="9">
      <c r="A9" s="4" t="inlineStr">
        <is>
          <t>Subtotal</t>
        </is>
      </c>
      <c r="B9" s="5" t="n">
        <v>52635</v>
      </c>
      <c r="C9" s="6" t="n">
        <v>53302</v>
      </c>
    </row>
    <row r="10">
      <c r="A10" s="4" t="inlineStr">
        <is>
          <t>Less: unamortized discounts</t>
        </is>
      </c>
      <c r="B10" s="5" t="n">
        <v>-118</v>
      </c>
      <c r="C10" s="5" t="n">
        <v>-119</v>
      </c>
    </row>
    <row r="11">
      <c r="A11" s="4" t="inlineStr">
        <is>
          <t>Less: deferred financing costs, net</t>
        </is>
      </c>
      <c r="B11" s="5" t="n">
        <v>-1005</v>
      </c>
      <c r="C11" s="6" t="n">
        <v>-1005</v>
      </c>
    </row>
    <row r="12">
      <c r="A12" s="4" t="inlineStr">
        <is>
          <t>Total notes and other debt</t>
        </is>
      </c>
      <c r="B12" s="6" t="n">
        <v>51512</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14" customWidth="1" min="5" max="5"/>
    <col width="15" customWidth="1" min="6" max="6"/>
    <col width="65" customWidth="1" min="7" max="7"/>
    <col width="22" customWidth="1" min="8" max="8"/>
    <col width="21" customWidth="1" min="9" max="9"/>
  </cols>
  <sheetData>
    <row r="1">
      <c r="A1" s="1" t="inlineStr">
        <is>
          <t>Common and Preferred Stock - Additional Information (Details)</t>
        </is>
      </c>
      <c r="F1" s="2" t="inlineStr">
        <is>
          <t>1 Months Ended</t>
        </is>
      </c>
      <c r="G1" s="2" t="inlineStr">
        <is>
          <t>3 Months Ended</t>
        </is>
      </c>
    </row>
    <row r="2">
      <c r="B2" s="2" t="inlineStr">
        <is>
          <t>Feb. 28, 2022</t>
        </is>
      </c>
      <c r="C2" s="2" t="inlineStr">
        <is>
          <t>Oct. 02, 2018</t>
        </is>
      </c>
      <c r="D2" s="2" t="inlineStr">
        <is>
          <t>Oct. 01, 2018 USD ($) $ / shares</t>
        </is>
      </c>
      <c r="E2" s="2" t="inlineStr">
        <is>
          <t>Jun. 08, 2018</t>
        </is>
      </c>
      <c r="F2" s="2" t="inlineStr">
        <is>
          <t>Feb. 28, 2022</t>
        </is>
      </c>
      <c r="G2" s="2" t="inlineStr">
        <is>
          <t>Mar. 31, 2023 USD ($) DividendsPeriod Director $ / shares shares</t>
        </is>
      </c>
      <c r="H2" s="2" t="inlineStr">
        <is>
          <t>Mar. 31, 2022 USD ($)</t>
        </is>
      </c>
      <c r="I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row>
    <row r="5">
      <c r="A5" s="4" t="inlineStr">
        <is>
          <t>Preferred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5" t="n">
        <v>2812000</v>
      </c>
      <c r="H5" s="4" t="inlineStr">
        <is>
          <t xml:space="preserve"> </t>
        </is>
      </c>
      <c r="I5" s="5" t="n">
        <v>2812000</v>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2812000</v>
      </c>
      <c r="H6" s="4" t="inlineStr">
        <is>
          <t xml:space="preserve"> </t>
        </is>
      </c>
      <c r="I6" s="5" t="n">
        <v>2812000</v>
      </c>
    </row>
    <row r="7">
      <c r="A7" s="4" t="inlineStr">
        <is>
          <t>10.87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preferred stock | $</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Undeclared preferred stock dividends arrears | $</t>
        </is>
      </c>
      <c r="B10" s="4" t="inlineStr">
        <is>
          <t xml:space="preserve"> </t>
        </is>
      </c>
      <c r="C10" s="4" t="inlineStr">
        <is>
          <t xml:space="preserve"> </t>
        </is>
      </c>
      <c r="D10" s="4" t="inlineStr">
        <is>
          <t xml:space="preserve"> </t>
        </is>
      </c>
      <c r="E10" s="4" t="inlineStr">
        <is>
          <t xml:space="preserve"> </t>
        </is>
      </c>
      <c r="F10" s="4" t="inlineStr">
        <is>
          <t xml:space="preserve"> </t>
        </is>
      </c>
      <c r="G10" s="6" t="n">
        <v>48100000</v>
      </c>
      <c r="H10" s="4" t="inlineStr">
        <is>
          <t xml:space="preserve"> </t>
        </is>
      </c>
      <c r="I10" s="4" t="inlineStr">
        <is>
          <t xml:space="preserve"> </t>
        </is>
      </c>
    </row>
    <row r="11">
      <c r="A11" s="4" t="inlineStr">
        <is>
          <t>Cumulative preferential cash dividend rate</t>
        </is>
      </c>
      <c r="B11" s="4" t="inlineStr">
        <is>
          <t xml:space="preserve"> </t>
        </is>
      </c>
      <c r="C11" s="4" t="inlineStr">
        <is>
          <t xml:space="preserve"> </t>
        </is>
      </c>
      <c r="D11" s="9" t="n">
        <v>0.10875</v>
      </c>
      <c r="E11" s="9" t="n">
        <v>0.10875</v>
      </c>
      <c r="F11" s="4" t="inlineStr">
        <is>
          <t xml:space="preserve"> </t>
        </is>
      </c>
      <c r="G11" s="4" t="inlineStr">
        <is>
          <t xml:space="preserve"> </t>
        </is>
      </c>
      <c r="H11" s="4" t="inlineStr">
        <is>
          <t xml:space="preserve"> </t>
        </is>
      </c>
      <c r="I11" s="4" t="inlineStr">
        <is>
          <t xml:space="preserve"> </t>
        </is>
      </c>
    </row>
    <row r="12">
      <c r="A12" s="4" t="inlineStr">
        <is>
          <t>Stated liquidation preferenc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4" t="inlineStr">
        <is>
          <t xml:space="preserve"> </t>
        </is>
      </c>
    </row>
    <row r="13">
      <c r="A13" s="4" t="inlineStr">
        <is>
          <t>Preferred stock cumulative preferential cash dividends annual rate per share | $ / shares</t>
        </is>
      </c>
      <c r="B13" s="4" t="inlineStr">
        <is>
          <t xml:space="preserve"> </t>
        </is>
      </c>
      <c r="C13" s="4" t="inlineStr">
        <is>
          <t xml:space="preserve"> </t>
        </is>
      </c>
      <c r="D13" s="7" t="n">
        <v>2.7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aid accrued dividends on preferred stock | $</t>
        </is>
      </c>
      <c r="B14" s="4" t="inlineStr">
        <is>
          <t xml:space="preserve"> </t>
        </is>
      </c>
      <c r="C14" s="4" t="inlineStr">
        <is>
          <t xml:space="preserve"> </t>
        </is>
      </c>
      <c r="D14" s="6" t="n">
        <v>1900000</v>
      </c>
      <c r="E14" s="4" t="inlineStr">
        <is>
          <t xml:space="preserve"> </t>
        </is>
      </c>
      <c r="F14" s="4" t="inlineStr">
        <is>
          <t xml:space="preserve"> </t>
        </is>
      </c>
      <c r="G14" s="6" t="n">
        <v>2200000</v>
      </c>
      <c r="H14" s="4" t="inlineStr">
        <is>
          <t xml:space="preserve"> </t>
        </is>
      </c>
      <c r="I14" s="4" t="inlineStr">
        <is>
          <t xml:space="preserve"> </t>
        </is>
      </c>
    </row>
    <row r="15">
      <c r="A15" s="4" t="inlineStr">
        <is>
          <t>Number of dividends period | DividendsPeriod</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row>
    <row r="16">
      <c r="A16" s="4" t="inlineStr">
        <is>
          <t>Increase of preferred stock dividend rate</t>
        </is>
      </c>
      <c r="B16" s="4" t="inlineStr">
        <is>
          <t xml:space="preserve"> </t>
        </is>
      </c>
      <c r="C16" s="9" t="n">
        <v>0.12875</v>
      </c>
      <c r="D16" s="9" t="n">
        <v>0.128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id, preferred stock | $ / shares</t>
        </is>
      </c>
      <c r="B17" s="4" t="inlineStr">
        <is>
          <t xml:space="preserve"> </t>
        </is>
      </c>
      <c r="C17" s="4" t="inlineStr">
        <is>
          <t xml:space="preserve"> </t>
        </is>
      </c>
      <c r="D17" s="7" t="n">
        <v>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dditional directors | Director</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row>
    <row r="19">
      <c r="A19" s="4" t="inlineStr">
        <is>
          <t>Preferred stock,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811535</v>
      </c>
      <c r="H19" s="4" t="inlineStr">
        <is>
          <t xml:space="preserve"> </t>
        </is>
      </c>
      <c r="I19" s="4" t="inlineStr">
        <is>
          <t xml:space="preserve"> </t>
        </is>
      </c>
    </row>
    <row r="20">
      <c r="A20" s="4" t="inlineStr">
        <is>
          <t>Preferred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11535</v>
      </c>
      <c r="H20" s="4" t="inlineStr">
        <is>
          <t xml:space="preserve"> </t>
        </is>
      </c>
      <c r="I20" s="4" t="inlineStr">
        <is>
          <t xml:space="preserve"> </t>
        </is>
      </c>
    </row>
    <row r="21">
      <c r="A21" s="4" t="inlineStr">
        <is>
          <t>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v>
      </c>
      <c r="H21" s="4" t="inlineStr">
        <is>
          <t xml:space="preserve"> </t>
        </is>
      </c>
      <c r="I21" s="4" t="inlineStr">
        <is>
          <t xml:space="preserve"> </t>
        </is>
      </c>
    </row>
    <row r="22">
      <c r="A22" s="4" t="inlineStr">
        <is>
          <t>Preferred stock, fixed interest rate (percentage)</t>
        </is>
      </c>
      <c r="B22" s="9" t="n">
        <v>0.10875</v>
      </c>
      <c r="C22" s="4" t="inlineStr">
        <is>
          <t xml:space="preserve"> </t>
        </is>
      </c>
      <c r="D22" s="4" t="inlineStr">
        <is>
          <t xml:space="preserve"> </t>
        </is>
      </c>
      <c r="E22" s="4" t="inlineStr">
        <is>
          <t xml:space="preserve"> </t>
        </is>
      </c>
      <c r="F22" s="9" t="n">
        <v>0.10875</v>
      </c>
      <c r="G22" s="4" t="inlineStr">
        <is>
          <t xml:space="preserve"> </t>
        </is>
      </c>
      <c r="H22" s="4" t="inlineStr">
        <is>
          <t xml:space="preserve"> </t>
        </is>
      </c>
      <c r="I22" s="4" t="inlineStr">
        <is>
          <t xml:space="preserve"> </t>
        </is>
      </c>
    </row>
    <row r="23">
      <c r="A23" s="4" t="inlineStr">
        <is>
          <t>12.5% Series B Cumulativ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fixed interest rate (percentage)</t>
        </is>
      </c>
      <c r="B25" s="8" t="n">
        <v>0.125</v>
      </c>
      <c r="C25" s="4" t="inlineStr">
        <is>
          <t xml:space="preserve"> </t>
        </is>
      </c>
      <c r="D25" s="4" t="inlineStr">
        <is>
          <t xml:space="preserve"> </t>
        </is>
      </c>
      <c r="E25" s="4" t="inlineStr">
        <is>
          <t xml:space="preserve"> </t>
        </is>
      </c>
      <c r="F25" s="8" t="n">
        <v>0.125</v>
      </c>
      <c r="G25" s="4" t="inlineStr">
        <is>
          <t xml:space="preserve"> </t>
        </is>
      </c>
      <c r="H25" s="4" t="inlineStr">
        <is>
          <t xml:space="preserve"> </t>
        </is>
      </c>
      <c r="I25"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Additional Information (Details) - USD ($)</t>
        </is>
      </c>
      <c r="B1" s="2" t="inlineStr">
        <is>
          <t>3 Months Ended</t>
        </is>
      </c>
    </row>
    <row r="2">
      <c r="B2" s="2" t="inlineStr">
        <is>
          <t>Mar. 31, 2023</t>
        </is>
      </c>
      <c r="C2" s="2" t="inlineStr">
        <is>
          <t>Mar. 31, 2022</t>
        </is>
      </c>
      <c r="D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ptions issued</t>
        </is>
      </c>
      <c r="B4" s="6" t="n">
        <v>0</v>
      </c>
      <c r="C4" s="6" t="n">
        <v>0</v>
      </c>
      <c r="D4" s="4" t="inlineStr">
        <is>
          <t xml:space="preserve"> </t>
        </is>
      </c>
    </row>
    <row r="5">
      <c r="A5" s="4" t="inlineStr">
        <is>
          <t>Employee | War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6" t="n">
        <v>0</v>
      </c>
      <c r="C7" s="4" t="inlineStr">
        <is>
          <t xml:space="preserve"> </t>
        </is>
      </c>
      <c r="D7" s="4" t="inlineStr">
        <is>
          <t xml:space="preserve"> </t>
        </is>
      </c>
    </row>
    <row r="8">
      <c r="A8" s="4" t="inlineStr">
        <is>
          <t>Warrants granted</t>
        </is>
      </c>
      <c r="B8" s="5" t="n">
        <v>0</v>
      </c>
      <c r="C8" s="5" t="n">
        <v>0</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expense</t>
        </is>
      </c>
      <c r="B11" s="6" t="n">
        <v>600000</v>
      </c>
      <c r="C11" s="4" t="inlineStr">
        <is>
          <t xml:space="preserve"> </t>
        </is>
      </c>
      <c r="D11" s="4" t="inlineStr">
        <is>
          <t xml:space="preserve"> </t>
        </is>
      </c>
    </row>
    <row r="12">
      <c r="A12" s="4" t="inlineStr">
        <is>
          <t>Period of recognition of compensation expense</t>
        </is>
      </c>
      <c r="B12" s="4" t="inlineStr">
        <is>
          <t>1 year 10 months 24 day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granted during the period</t>
        </is>
      </c>
      <c r="B15" s="5" t="n">
        <v>24000</v>
      </c>
      <c r="C15" s="4" t="inlineStr">
        <is>
          <t xml:space="preserve"> </t>
        </is>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awards made under employee stock option plan</t>
        </is>
      </c>
      <c r="B18" s="5" t="n">
        <v>0</v>
      </c>
      <c r="C18" s="4" t="inlineStr">
        <is>
          <t xml:space="preserve"> </t>
        </is>
      </c>
      <c r="D18" s="4" t="inlineStr">
        <is>
          <t xml:space="preserve"> </t>
        </is>
      </c>
    </row>
    <row r="19">
      <c r="A19" s="4" t="inlineStr">
        <is>
          <t>Incentive stock options may be granted after 10th anniversary of date of Board approval</t>
        </is>
      </c>
      <c r="B19" s="5" t="n">
        <v>0</v>
      </c>
      <c r="C19" s="4" t="inlineStr">
        <is>
          <t xml:space="preserve"> </t>
        </is>
      </c>
      <c r="D19" s="4" t="inlineStr">
        <is>
          <t xml:space="preserve"> </t>
        </is>
      </c>
    </row>
    <row r="20">
      <c r="A20" s="4" t="inlineStr">
        <is>
          <t>Number of securities remaining available for future issuance</t>
        </is>
      </c>
      <c r="B20" s="5" t="n">
        <v>56000</v>
      </c>
      <c r="C20" s="4" t="inlineStr">
        <is>
          <t xml:space="preserve"> </t>
        </is>
      </c>
      <c r="D20" s="4" t="inlineStr">
        <is>
          <t xml:space="preserve"> </t>
        </is>
      </c>
    </row>
    <row r="21">
      <c r="A21" s="4" t="inlineStr">
        <is>
          <t>201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number of shares of the company's stock that may be issued</t>
        </is>
      </c>
      <c r="B23" s="4" t="inlineStr">
        <is>
          <t xml:space="preserve"> </t>
        </is>
      </c>
      <c r="C23" s="4" t="inlineStr">
        <is>
          <t xml:space="preserve"> </t>
        </is>
      </c>
      <c r="D23" s="5" t="n">
        <v>168950</v>
      </c>
    </row>
    <row r="24">
      <c r="A24" s="4" t="inlineStr">
        <is>
          <t>Additional award granted</t>
        </is>
      </c>
      <c r="B24" s="5" t="n">
        <v>0</v>
      </c>
      <c r="C24" s="4" t="inlineStr">
        <is>
          <t xml:space="preserve"> </t>
        </is>
      </c>
      <c r="D24" s="4" t="inlineStr">
        <is>
          <t xml:space="preserve"> </t>
        </is>
      </c>
    </row>
    <row r="25">
      <c r="A25" s="4" t="inlineStr">
        <is>
          <t>Maximum | 2020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shares of the company's stock that may be issued</t>
        </is>
      </c>
      <c r="B27" s="5" t="n">
        <v>25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cognized Stock 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81</v>
      </c>
      <c r="C4" s="6" t="n">
        <v>65</v>
      </c>
    </row>
    <row r="5">
      <c r="A5" s="4" t="inlineStr">
        <is>
          <t>Employee | Stock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81</v>
      </c>
      <c r="C7" s="5" t="n">
        <v>111</v>
      </c>
    </row>
    <row r="8">
      <c r="A8" s="4" t="inlineStr">
        <is>
          <t>Employee | Forfeitures of Stock Bas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4" t="inlineStr">
        <is>
          <t xml:space="preserve"> </t>
        </is>
      </c>
      <c r="C10" s="6" t="n">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Restricted Stock Activity (Details) - Restricted Stock shares in Thousands</t>
        </is>
      </c>
      <c r="B1" s="2" t="inlineStr">
        <is>
          <t>3 Months Ended</t>
        </is>
      </c>
    </row>
    <row r="2">
      <c r="B2" s="2" t="inlineStr">
        <is>
          <t>Mar. 31, 2023 $ / shares shares</t>
        </is>
      </c>
    </row>
    <row r="3">
      <c r="A3" s="3" t="inlineStr">
        <is>
          <t>Number of Shares (000's)</t>
        </is>
      </c>
      <c r="B3" s="4" t="inlineStr">
        <is>
          <t xml:space="preserve"> </t>
        </is>
      </c>
    </row>
    <row r="4">
      <c r="A4" s="4" t="inlineStr">
        <is>
          <t>Unvested at the beginning of the period (in shares) | shares</t>
        </is>
      </c>
      <c r="B4" s="5" t="n">
        <v>51</v>
      </c>
    </row>
    <row r="5">
      <c r="A5" s="4" t="inlineStr">
        <is>
          <t>Granted (in shares) | shares</t>
        </is>
      </c>
      <c r="B5" s="5" t="n">
        <v>99</v>
      </c>
    </row>
    <row r="6">
      <c r="A6" s="4" t="inlineStr">
        <is>
          <t>Vested (in shares) | shares</t>
        </is>
      </c>
      <c r="B6" s="5" t="n">
        <v>-26</v>
      </c>
    </row>
    <row r="7">
      <c r="A7" s="4" t="inlineStr">
        <is>
          <t>Forfeited (in shares) | shares</t>
        </is>
      </c>
      <c r="B7" s="5" t="n">
        <v>-1</v>
      </c>
    </row>
    <row r="8">
      <c r="A8" s="4" t="inlineStr">
        <is>
          <t>Unvested at the end of the period (in shares) | shares</t>
        </is>
      </c>
      <c r="B8" s="5" t="n">
        <v>123</v>
      </c>
    </row>
    <row r="9">
      <c r="A9" s="3" t="inlineStr">
        <is>
          <t>Weighted Average Grant Date Fair Value</t>
        </is>
      </c>
      <c r="B9" s="4" t="inlineStr">
        <is>
          <t xml:space="preserve"> </t>
        </is>
      </c>
    </row>
    <row r="10">
      <c r="A10" s="4" t="inlineStr">
        <is>
          <t>Unvested at the beginning of the period (in dollars per share) | $ / shares</t>
        </is>
      </c>
      <c r="B10" s="7" t="n">
        <v>8.99</v>
      </c>
    </row>
    <row r="11">
      <c r="A11" s="4" t="inlineStr">
        <is>
          <t>Granted (in dollars per share) | $ / shares</t>
        </is>
      </c>
      <c r="B11" s="12" t="n">
        <v>3.61</v>
      </c>
    </row>
    <row r="12">
      <c r="A12" s="4" t="inlineStr">
        <is>
          <t>Vested (in dollars per share) | $ / shares</t>
        </is>
      </c>
      <c r="B12" s="12" t="n">
        <v>9.06</v>
      </c>
    </row>
    <row r="13">
      <c r="A13" s="4" t="inlineStr">
        <is>
          <t>Forfeited (in dollars per share) | $ / shares</t>
        </is>
      </c>
      <c r="B13" s="12" t="n">
        <v>13.26</v>
      </c>
    </row>
    <row r="14">
      <c r="A14" s="4" t="inlineStr">
        <is>
          <t>Unvested at the ending of the period (in dollars per share) | $ / shares</t>
        </is>
      </c>
      <c r="B14" s="7" t="n">
        <v>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92</v>
      </c>
      <c r="C4" s="6" t="n">
        <v>-292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0</v>
      </c>
      <c r="C6" s="5" t="n">
        <v>613</v>
      </c>
    </row>
    <row r="7">
      <c r="A7" s="4" t="inlineStr">
        <is>
          <t>Stock-based compensation expense</t>
        </is>
      </c>
      <c r="B7" s="5" t="n">
        <v>81</v>
      </c>
      <c r="C7" s="5" t="n">
        <v>111</v>
      </c>
    </row>
    <row r="8">
      <c r="A8" s="4" t="inlineStr">
        <is>
          <t>Rent expense (less than) in excess of cash paid</t>
        </is>
      </c>
      <c r="B8" s="5" t="n">
        <v>-4</v>
      </c>
      <c r="C8" s="5" t="n">
        <v>60</v>
      </c>
    </row>
    <row r="9">
      <c r="A9" s="4" t="inlineStr">
        <is>
          <t>Rent revenue (less than) in excess of cash received</t>
        </is>
      </c>
      <c r="B9" s="5" t="n">
        <v>26</v>
      </c>
      <c r="C9" s="5" t="n">
        <v>-440</v>
      </c>
    </row>
    <row r="10">
      <c r="A10" s="4" t="inlineStr">
        <is>
          <t>Amortization of deferred financing costs, debt discounts and premiums</t>
        </is>
      </c>
      <c r="B10" s="5" t="n">
        <v>19</v>
      </c>
      <c r="C10" s="5" t="n">
        <v>22</v>
      </c>
    </row>
    <row r="11">
      <c r="A11" s="4" t="inlineStr">
        <is>
          <t>Bad debt expense</t>
        </is>
      </c>
      <c r="B11" s="5" t="n">
        <v>16</v>
      </c>
      <c r="C11" s="5" t="n">
        <v>1761</v>
      </c>
    </row>
    <row r="12">
      <c r="A12" s="3" t="inlineStr">
        <is>
          <t>Changes in operating assets and liabilities:</t>
        </is>
      </c>
      <c r="B12" s="4" t="inlineStr">
        <is>
          <t xml:space="preserve"> </t>
        </is>
      </c>
      <c r="C12" s="4" t="inlineStr">
        <is>
          <t xml:space="preserve"> </t>
        </is>
      </c>
    </row>
    <row r="13">
      <c r="A13" s="4" t="inlineStr">
        <is>
          <t>Accounts receivable</t>
        </is>
      </c>
      <c r="B13" s="5" t="n">
        <v>3357</v>
      </c>
      <c r="C13" s="5" t="n">
        <v>-1696</v>
      </c>
    </row>
    <row r="14">
      <c r="A14" s="4" t="inlineStr">
        <is>
          <t>Prepaid expenses and other assets</t>
        </is>
      </c>
      <c r="B14" s="5" t="n">
        <v>546</v>
      </c>
      <c r="C14" s="5" t="n">
        <v>94</v>
      </c>
    </row>
    <row r="15">
      <c r="A15" s="4" t="inlineStr">
        <is>
          <t>Accounts payable and accrued expenses</t>
        </is>
      </c>
      <c r="B15" s="5" t="n">
        <v>-107</v>
      </c>
      <c r="C15" s="5" t="n">
        <v>950</v>
      </c>
    </row>
    <row r="16">
      <c r="A16" s="4" t="inlineStr">
        <is>
          <t>Other liabilities</t>
        </is>
      </c>
      <c r="B16" s="5" t="n">
        <v>145</v>
      </c>
      <c r="C16" s="5" t="n">
        <v>-127</v>
      </c>
    </row>
    <row r="17">
      <c r="A17" s="4" t="inlineStr">
        <is>
          <t>Net cash provided by (used in) operating activities</t>
        </is>
      </c>
      <c r="B17" s="5" t="n">
        <v>2597</v>
      </c>
      <c r="C17" s="5" t="n">
        <v>-1579</v>
      </c>
    </row>
    <row r="18">
      <c r="A18" s="3" t="inlineStr">
        <is>
          <t>Cash flows from investing activities:</t>
        </is>
      </c>
      <c r="B18" s="4" t="inlineStr">
        <is>
          <t xml:space="preserve"> </t>
        </is>
      </c>
      <c r="C18" s="4" t="inlineStr">
        <is>
          <t xml:space="preserve"> </t>
        </is>
      </c>
    </row>
    <row r="19">
      <c r="A19" s="4" t="inlineStr">
        <is>
          <t>Purchase of property and equipment</t>
        </is>
      </c>
      <c r="B19" s="5" t="n">
        <v>-2</v>
      </c>
      <c r="C19" s="5" t="n">
        <v>-80</v>
      </c>
    </row>
    <row r="20">
      <c r="A20" s="4" t="inlineStr">
        <is>
          <t>Net cash used in investing activities</t>
        </is>
      </c>
      <c r="B20" s="5" t="n">
        <v>-2</v>
      </c>
      <c r="C20" s="5" t="n">
        <v>-80</v>
      </c>
    </row>
    <row r="21">
      <c r="A21" s="3" t="inlineStr">
        <is>
          <t>Cash flows from financing activities:</t>
        </is>
      </c>
      <c r="B21" s="4" t="inlineStr">
        <is>
          <t xml:space="preserve"> </t>
        </is>
      </c>
      <c r="C21" s="4" t="inlineStr">
        <is>
          <t xml:space="preserve"> </t>
        </is>
      </c>
    </row>
    <row r="22">
      <c r="A22" s="4" t="inlineStr">
        <is>
          <t>Payment of senior debt</t>
        </is>
      </c>
      <c r="B22" s="5" t="n">
        <v>-322</v>
      </c>
      <c r="C22" s="5" t="n">
        <v>-408</v>
      </c>
    </row>
    <row r="23">
      <c r="A23" s="4" t="inlineStr">
        <is>
          <t>Payment of other debt</t>
        </is>
      </c>
      <c r="B23" s="5" t="n">
        <v>-363</v>
      </c>
      <c r="C23" s="5" t="n">
        <v>-219</v>
      </c>
    </row>
    <row r="24">
      <c r="A24" s="4" t="inlineStr">
        <is>
          <t>Debt extinguishment and issuance costs</t>
        </is>
      </c>
      <c r="B24" s="4" t="inlineStr">
        <is>
          <t xml:space="preserve"> </t>
        </is>
      </c>
      <c r="C24" s="5" t="n">
        <v>-46</v>
      </c>
    </row>
    <row r="25">
      <c r="A25" s="4" t="inlineStr">
        <is>
          <t>Net cash used in financing activities</t>
        </is>
      </c>
      <c r="B25" s="5" t="n">
        <v>-685</v>
      </c>
      <c r="C25" s="5" t="n">
        <v>-673</v>
      </c>
    </row>
    <row r="26">
      <c r="A26" s="4" t="inlineStr">
        <is>
          <t>Net change in cash and restricted cash</t>
        </is>
      </c>
      <c r="B26" s="5" t="n">
        <v>1910</v>
      </c>
      <c r="C26" s="5" t="n">
        <v>-2332</v>
      </c>
    </row>
    <row r="27">
      <c r="A27" s="4" t="inlineStr">
        <is>
          <t>Cash and restricted cash, beginning</t>
        </is>
      </c>
      <c r="B27" s="5" t="n">
        <v>3909</v>
      </c>
      <c r="C27" s="5" t="n">
        <v>9848</v>
      </c>
    </row>
    <row r="28">
      <c r="A28" s="4" t="inlineStr">
        <is>
          <t>Cash and restricted cash, ending</t>
        </is>
      </c>
      <c r="B28" s="5" t="n">
        <v>5819</v>
      </c>
      <c r="C28" s="5" t="n">
        <v>7516</v>
      </c>
    </row>
    <row r="29">
      <c r="A29" s="3" t="inlineStr">
        <is>
          <t>Supplemental disclosure of cash flow information:</t>
        </is>
      </c>
      <c r="B29" s="4" t="inlineStr">
        <is>
          <t xml:space="preserve"> </t>
        </is>
      </c>
      <c r="C29" s="4" t="inlineStr">
        <is>
          <t xml:space="preserve"> </t>
        </is>
      </c>
    </row>
    <row r="30">
      <c r="A30" s="4" t="inlineStr">
        <is>
          <t>Cash interest paid</t>
        </is>
      </c>
      <c r="B30" s="6" t="n">
        <v>650</v>
      </c>
      <c r="C30" s="5" t="n">
        <v>633</v>
      </c>
    </row>
    <row r="31">
      <c r="A31" s="3" t="inlineStr">
        <is>
          <t>Supplemental disclosure of non-cash activities:</t>
        </is>
      </c>
      <c r="B31" s="4" t="inlineStr">
        <is>
          <t xml:space="preserve"> </t>
        </is>
      </c>
      <c r="C31" s="4" t="inlineStr">
        <is>
          <t xml:space="preserve"> </t>
        </is>
      </c>
    </row>
    <row r="32">
      <c r="A32" s="4" t="inlineStr">
        <is>
          <t>Vendor-financed insurance</t>
        </is>
      </c>
      <c r="B32" s="4" t="inlineStr">
        <is>
          <t xml:space="preserve"> </t>
        </is>
      </c>
      <c r="C32" s="6" t="n">
        <v>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Based Compensation - Summary of Company's Stock Option Activity (Details) - Stock option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shares)</t>
        </is>
      </c>
      <c r="B4" s="5" t="n">
        <v>13</v>
      </c>
      <c r="C4" s="4" t="inlineStr">
        <is>
          <t xml:space="preserve"> </t>
        </is>
      </c>
    </row>
    <row r="5">
      <c r="A5" s="4" t="inlineStr">
        <is>
          <t>Granted, number of shares</t>
        </is>
      </c>
      <c r="B5" s="5" t="n">
        <v>24</v>
      </c>
      <c r="C5" s="4" t="inlineStr">
        <is>
          <t xml:space="preserve"> </t>
        </is>
      </c>
    </row>
    <row r="6">
      <c r="A6" s="4" t="inlineStr">
        <is>
          <t>Ending balance (shares)</t>
        </is>
      </c>
      <c r="B6" s="5" t="n">
        <v>37</v>
      </c>
      <c r="C6" s="5" t="n">
        <v>13</v>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Beginning balance (USD per share)</t>
        </is>
      </c>
      <c r="B8" s="7" t="n">
        <v>47.53</v>
      </c>
      <c r="C8" s="4" t="inlineStr">
        <is>
          <t xml:space="preserve"> </t>
        </is>
      </c>
    </row>
    <row r="9">
      <c r="A9" s="4" t="inlineStr">
        <is>
          <t>Granted, weighted average exercise price</t>
        </is>
      </c>
      <c r="B9" s="12" t="n">
        <v>3.09</v>
      </c>
      <c r="C9" s="4" t="inlineStr">
        <is>
          <t xml:space="preserve"> </t>
        </is>
      </c>
    </row>
    <row r="10">
      <c r="A10" s="4" t="inlineStr">
        <is>
          <t>Ending balance (USD per share)</t>
        </is>
      </c>
      <c r="B10" s="7" t="n">
        <v>18.7</v>
      </c>
      <c r="C10" s="7" t="n">
        <v>47.53</v>
      </c>
    </row>
    <row r="11">
      <c r="A11" s="3" t="inlineStr">
        <is>
          <t>Additional disclosures</t>
        </is>
      </c>
      <c r="B11" s="4" t="inlineStr">
        <is>
          <t xml:space="preserve"> </t>
        </is>
      </c>
      <c r="C11" s="4" t="inlineStr">
        <is>
          <t xml:space="preserve"> </t>
        </is>
      </c>
    </row>
    <row r="12">
      <c r="A12" s="4" t="inlineStr">
        <is>
          <t>Outstanding and vested - weighted average remaining contractual life</t>
        </is>
      </c>
      <c r="B12" s="4" t="inlineStr">
        <is>
          <t>6 years 9 months 18 days</t>
        </is>
      </c>
      <c r="C12" s="4" t="inlineStr">
        <is>
          <t>6 months</t>
        </is>
      </c>
    </row>
    <row r="13">
      <c r="A13" s="4" t="inlineStr">
        <is>
          <t>Granted - weighted average remaining contractual life</t>
        </is>
      </c>
      <c r="B13" s="4" t="inlineStr">
        <is>
          <t>9 years 10 months 24 days</t>
        </is>
      </c>
      <c r="C13" s="4" t="inlineStr">
        <is>
          <t xml:space="preserve"> </t>
        </is>
      </c>
    </row>
    <row r="14">
      <c r="A14" s="4" t="inlineStr">
        <is>
          <t>Outstanding and vested, aggregate intrinsic value</t>
        </is>
      </c>
      <c r="B14" s="6" t="n">
        <v>0</v>
      </c>
      <c r="C1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5" t="n">
        <v>37</v>
      </c>
    </row>
    <row r="5">
      <c r="A5" s="4" t="inlineStr">
        <is>
          <t>Stock options outstanding, weighted average remaining contractual term (in years)</t>
        </is>
      </c>
      <c r="B5" s="4" t="inlineStr">
        <is>
          <t>6 years 9 months 18 days</t>
        </is>
      </c>
    </row>
    <row r="6">
      <c r="A6" s="4" t="inlineStr">
        <is>
          <t>Stock options outstanding, weighted average exercise price (USD per share) | $ / shares</t>
        </is>
      </c>
      <c r="B6" s="7" t="n">
        <v>18.7</v>
      </c>
    </row>
    <row r="7">
      <c r="A7" s="4" t="inlineStr">
        <is>
          <t>Options exercisable, vested and exercisable (shares) | shares</t>
        </is>
      </c>
      <c r="B7" s="5" t="n">
        <v>37</v>
      </c>
    </row>
    <row r="8">
      <c r="A8" s="4" t="inlineStr">
        <is>
          <t>Options exercisable, weighted average exercise price (USD per share) | $ / shares</t>
        </is>
      </c>
      <c r="B8" s="7" t="n">
        <v>18.7</v>
      </c>
    </row>
    <row r="9">
      <c r="A9" s="4" t="inlineStr">
        <is>
          <t>$3.09-$4.00</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number (shares) | shares</t>
        </is>
      </c>
      <c r="B11" s="5" t="n">
        <v>24</v>
      </c>
    </row>
    <row r="12">
      <c r="A12" s="4" t="inlineStr">
        <is>
          <t>Stock options outstanding, weighted average remaining contractual term (in years)</t>
        </is>
      </c>
      <c r="B12" s="4" t="inlineStr">
        <is>
          <t>9 years 10 months 24 days</t>
        </is>
      </c>
    </row>
    <row r="13">
      <c r="A13" s="4" t="inlineStr">
        <is>
          <t>Stock options outstanding, weighted average exercise price (USD per share) | $ / shares</t>
        </is>
      </c>
      <c r="B13" s="7" t="n">
        <v>3.09</v>
      </c>
    </row>
    <row r="14">
      <c r="A14" s="4" t="inlineStr">
        <is>
          <t>Options exercisable, vested and exercisable (shares) | shares</t>
        </is>
      </c>
      <c r="B14" s="5" t="n">
        <v>24</v>
      </c>
    </row>
    <row r="15">
      <c r="A15" s="4" t="inlineStr">
        <is>
          <t>Options exercisable, weighted average exercise price (USD per share) | $ / shares</t>
        </is>
      </c>
      <c r="B15" s="7" t="n">
        <v>3.09</v>
      </c>
    </row>
    <row r="16">
      <c r="A16" s="4" t="inlineStr">
        <is>
          <t>$15.72 - $51.60</t>
        </is>
      </c>
      <c r="B16" s="4" t="inlineStr">
        <is>
          <t xml:space="preserve"> </t>
        </is>
      </c>
    </row>
    <row r="17">
      <c r="A17" s="3" t="inlineStr">
        <is>
          <t>Share-based Compensation Arrangement by Share-based Payment Award [Line Items]</t>
        </is>
      </c>
      <c r="B17" s="4" t="inlineStr">
        <is>
          <t xml:space="preserve"> </t>
        </is>
      </c>
    </row>
    <row r="18">
      <c r="A18" s="4" t="inlineStr">
        <is>
          <t>Stock options outstanding, number (shares) | shares</t>
        </is>
      </c>
      <c r="B18" s="5" t="n">
        <v>13</v>
      </c>
    </row>
    <row r="19">
      <c r="A19" s="4" t="inlineStr">
        <is>
          <t>Stock options outstanding, weighted average remaining contractual term (in years)</t>
        </is>
      </c>
      <c r="B19" s="4" t="inlineStr">
        <is>
          <t>6 months</t>
        </is>
      </c>
    </row>
    <row r="20">
      <c r="A20" s="4" t="inlineStr">
        <is>
          <t>Stock options outstanding, weighted average exercise price (USD per share) | $ / shares</t>
        </is>
      </c>
      <c r="B20" s="7" t="n">
        <v>47.53</v>
      </c>
    </row>
    <row r="21">
      <c r="A21" s="4" t="inlineStr">
        <is>
          <t>Options exercisable, vested and exercisable (shares) | shares</t>
        </is>
      </c>
      <c r="B21" s="5" t="n">
        <v>13</v>
      </c>
    </row>
    <row r="22">
      <c r="A22" s="4" t="inlineStr">
        <is>
          <t>Options exercisable, weighted average exercise price (USD per share) | $ / shares</t>
        </is>
      </c>
      <c r="B22" s="7" t="n">
        <v>47.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Exercise Price Range (Parenthetical) (Details)</t>
        </is>
      </c>
      <c r="B1" s="2" t="inlineStr">
        <is>
          <t>3 Months Ended</t>
        </is>
      </c>
    </row>
    <row r="2">
      <c r="B2" s="2" t="inlineStr">
        <is>
          <t>Mar. 31, 2023 $ / shares</t>
        </is>
      </c>
    </row>
    <row r="3">
      <c r="A3" s="4" t="inlineStr">
        <is>
          <t>$3.09-$4.00</t>
        </is>
      </c>
      <c r="B3" s="4" t="inlineStr">
        <is>
          <t xml:space="preserve"> </t>
        </is>
      </c>
    </row>
    <row r="4">
      <c r="A4" s="3" t="inlineStr">
        <is>
          <t>Share-based Compensation Arrangement by Share-based Payment Award [Line Items]</t>
        </is>
      </c>
      <c r="B4" s="4" t="inlineStr">
        <is>
          <t xml:space="preserve"> </t>
        </is>
      </c>
    </row>
    <row r="5">
      <c r="A5" s="4" t="inlineStr">
        <is>
          <t>Exercise price, minimum (USD per share)</t>
        </is>
      </c>
      <c r="B5" s="7" t="n">
        <v>3.09</v>
      </c>
    </row>
    <row r="6">
      <c r="A6" s="4" t="inlineStr">
        <is>
          <t>Exercise price, maximum (USD per share)</t>
        </is>
      </c>
      <c r="B6" s="5" t="n">
        <v>4</v>
      </c>
    </row>
    <row r="7">
      <c r="A7" s="4" t="inlineStr">
        <is>
          <t>$15.72 - $51.60</t>
        </is>
      </c>
      <c r="B7" s="4" t="inlineStr">
        <is>
          <t xml:space="preserve"> </t>
        </is>
      </c>
    </row>
    <row r="8">
      <c r="A8" s="3" t="inlineStr">
        <is>
          <t>Share-based Compensation Arrangement by Share-based Payment Award [Line Items]</t>
        </is>
      </c>
      <c r="B8" s="4" t="inlineStr">
        <is>
          <t xml:space="preserve"> </t>
        </is>
      </c>
    </row>
    <row r="9">
      <c r="A9" s="4" t="inlineStr">
        <is>
          <t>Exercise price, minimum (USD per share)</t>
        </is>
      </c>
      <c r="B9" s="12" t="n">
        <v>15.72</v>
      </c>
    </row>
    <row r="10">
      <c r="A10" s="4" t="inlineStr">
        <is>
          <t>Exercise price, maximum (USD per share)</t>
        </is>
      </c>
      <c r="B10" s="7" t="n">
        <v>5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Thousands</t>
        </is>
      </c>
      <c r="B1" s="2" t="inlineStr">
        <is>
          <t>3 Months Ended</t>
        </is>
      </c>
    </row>
    <row r="2">
      <c r="B2" s="2" t="inlineStr">
        <is>
          <t>Mar. 31, 2023 USD ($) Case</t>
        </is>
      </c>
      <c r="C2" s="2" t="inlineStr">
        <is>
          <t>Dec. 31, 2022 USD ($)</t>
        </is>
      </c>
    </row>
    <row r="3">
      <c r="A3" s="3" t="inlineStr">
        <is>
          <t>Loss Contingencies [Line Items]</t>
        </is>
      </c>
      <c r="B3" s="4" t="inlineStr">
        <is>
          <t xml:space="preserve"> </t>
        </is>
      </c>
      <c r="C3" s="4" t="inlineStr">
        <is>
          <t xml:space="preserve"> </t>
        </is>
      </c>
    </row>
    <row r="4">
      <c r="A4" s="4" t="inlineStr">
        <is>
          <t>Pending litigation | Case</t>
        </is>
      </c>
      <c r="B4" s="5" t="n">
        <v>10</v>
      </c>
      <c r="C4" s="4" t="inlineStr">
        <is>
          <t xml:space="preserve"> </t>
        </is>
      </c>
    </row>
    <row r="5">
      <c r="A5" s="4" t="inlineStr">
        <is>
          <t>Self-insured reserve</t>
        </is>
      </c>
      <c r="B5" s="6" t="n">
        <v>66</v>
      </c>
      <c r="C5" s="6" t="n">
        <v>80</v>
      </c>
    </row>
    <row r="6">
      <c r="A6" s="4" t="inlineStr">
        <is>
          <t>Accounts Payabl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insured reserve</t>
        </is>
      </c>
      <c r="B8" s="5" t="n">
        <v>100</v>
      </c>
      <c r="C8" s="5" t="n">
        <v>100</v>
      </c>
    </row>
    <row r="9">
      <c r="A9" s="4" t="inlineStr">
        <is>
          <t>Accrued Expen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insured reserve</t>
        </is>
      </c>
      <c r="B11" s="6" t="n">
        <v>100</v>
      </c>
      <c r="C11" s="6" t="n">
        <v>200</v>
      </c>
    </row>
    <row r="12">
      <c r="A12" s="4" t="inlineStr">
        <is>
          <t>ARKANSAS | Pending Litig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claims after disposal of facilities | Case</t>
        </is>
      </c>
      <c r="B14" s="5" t="n">
        <v>4</v>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Segment Results - Additional Information (Details) $ in Thousands</t>
        </is>
      </c>
      <c r="B1" s="2" t="inlineStr">
        <is>
          <t>3 Months Ended</t>
        </is>
      </c>
    </row>
    <row r="2">
      <c r="B2" s="2" t="inlineStr">
        <is>
          <t>Mar.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primary reporting segments | Segment</t>
        </is>
      </c>
      <c r="B4" s="5" t="n">
        <v>2</v>
      </c>
      <c r="C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Meadowood and Glenvue facilities.</t>
        </is>
      </c>
      <c r="C5" s="4" t="inlineStr">
        <is>
          <t xml:space="preserve"> </t>
        </is>
      </c>
    </row>
    <row r="6">
      <c r="A6" s="4" t="inlineStr">
        <is>
          <t>Assets</t>
        </is>
      </c>
      <c r="B6" s="6" t="n">
        <v>65952</v>
      </c>
      <c r="C6" s="6" t="n">
        <v>68580</v>
      </c>
    </row>
    <row r="7">
      <c r="A7" s="4" t="inlineStr">
        <is>
          <t>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2000</v>
      </c>
      <c r="C9" s="5" t="n">
        <v>63400</v>
      </c>
    </row>
    <row r="10">
      <c r="A10" s="4" t="inlineStr">
        <is>
          <t>Healthcare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3900</v>
      </c>
      <c r="C12" s="6" t="n">
        <v>5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ummary of Results of Operations for Reporting Segment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906</v>
      </c>
      <c r="C4" s="6" t="n">
        <v>6648</v>
      </c>
    </row>
    <row r="5">
      <c r="A5" s="4" t="inlineStr">
        <is>
          <t>Rental revenues</t>
        </is>
      </c>
      <c r="B5" s="5" t="n">
        <v>1708</v>
      </c>
      <c r="C5" s="5" t="n">
        <v>4065</v>
      </c>
    </row>
    <row r="6">
      <c r="A6" s="3" t="inlineStr">
        <is>
          <t>Expenses:</t>
        </is>
      </c>
      <c r="B6" s="4" t="inlineStr">
        <is>
          <t xml:space="preserve"> </t>
        </is>
      </c>
      <c r="C6" s="4" t="inlineStr">
        <is>
          <t xml:space="preserve"> </t>
        </is>
      </c>
    </row>
    <row r="7">
      <c r="A7" s="4" t="inlineStr">
        <is>
          <t>Patient care expense</t>
        </is>
      </c>
      <c r="B7" s="5" t="n">
        <v>2537</v>
      </c>
      <c r="C7" s="5" t="n">
        <v>2343</v>
      </c>
    </row>
    <row r="8">
      <c r="A8" s="4" t="inlineStr">
        <is>
          <t>Facility rent expense</t>
        </is>
      </c>
      <c r="B8" s="5" t="n">
        <v>149</v>
      </c>
      <c r="C8" s="5" t="n">
        <v>1639</v>
      </c>
    </row>
    <row r="9">
      <c r="A9" s="4" t="inlineStr">
        <is>
          <t>Cost of management fees</t>
        </is>
      </c>
      <c r="B9" s="5" t="n">
        <v>141</v>
      </c>
      <c r="C9" s="5" t="n">
        <v>179</v>
      </c>
    </row>
    <row r="10">
      <c r="A10" s="4" t="inlineStr">
        <is>
          <t>Depreciation and amortization</t>
        </is>
      </c>
      <c r="B10" s="5" t="n">
        <v>510</v>
      </c>
      <c r="C10" s="5" t="n">
        <v>613</v>
      </c>
    </row>
    <row r="11">
      <c r="A11" s="4" t="inlineStr">
        <is>
          <t>General and administrative expense</t>
        </is>
      </c>
      <c r="B11" s="5" t="n">
        <v>1206</v>
      </c>
      <c r="C11" s="5" t="n">
        <v>1123</v>
      </c>
    </row>
    <row r="12">
      <c r="A12" s="4" t="inlineStr">
        <is>
          <t>Doubtful accounts expense (recovery)</t>
        </is>
      </c>
      <c r="B12" s="5" t="n">
        <v>16</v>
      </c>
      <c r="C12" s="5" t="n">
        <v>1761</v>
      </c>
    </row>
    <row r="13">
      <c r="A13" s="4" t="inlineStr">
        <is>
          <t>Other operating expenses</t>
        </is>
      </c>
      <c r="B13" s="5" t="n">
        <v>92</v>
      </c>
      <c r="C13" s="5" t="n">
        <v>329</v>
      </c>
    </row>
    <row r="14">
      <c r="A14" s="4" t="inlineStr">
        <is>
          <t>Total expenses</t>
        </is>
      </c>
      <c r="B14" s="5" t="n">
        <v>4651</v>
      </c>
      <c r="C14" s="5" t="n">
        <v>7987</v>
      </c>
    </row>
    <row r="15">
      <c r="A15" s="4" t="inlineStr">
        <is>
          <t>Loss from operations</t>
        </is>
      </c>
      <c r="B15" s="5" t="n">
        <v>-745</v>
      </c>
      <c r="C15" s="5" t="n">
        <v>-1339</v>
      </c>
    </row>
    <row r="16">
      <c r="A16" s="3" t="inlineStr">
        <is>
          <t>Other expense (income) :</t>
        </is>
      </c>
      <c r="B16" s="4" t="inlineStr">
        <is>
          <t xml:space="preserve"> </t>
        </is>
      </c>
      <c r="C16" s="4" t="inlineStr">
        <is>
          <t xml:space="preserve"> </t>
        </is>
      </c>
    </row>
    <row r="17">
      <c r="A17" s="4" t="inlineStr">
        <is>
          <t>Interest expense, net</t>
        </is>
      </c>
      <c r="B17" s="5" t="n">
        <v>680</v>
      </c>
      <c r="C17" s="5" t="n">
        <v>653</v>
      </c>
    </row>
    <row r="18">
      <c r="A18" s="4" t="inlineStr">
        <is>
          <t>Other expense, net</t>
        </is>
      </c>
      <c r="B18" s="5" t="n">
        <v>567</v>
      </c>
      <c r="C18" s="5" t="n">
        <v>935</v>
      </c>
    </row>
    <row r="19">
      <c r="A19" s="4" t="inlineStr">
        <is>
          <t>Total other expense, net</t>
        </is>
      </c>
      <c r="B19" s="5" t="n">
        <v>1247</v>
      </c>
      <c r="C19" s="5" t="n">
        <v>1588</v>
      </c>
    </row>
    <row r="20">
      <c r="A20" s="4" t="inlineStr">
        <is>
          <t>Net loss</t>
        </is>
      </c>
      <c r="B20" s="5" t="n">
        <v>-1992</v>
      </c>
      <c r="C20" s="5" t="n">
        <v>-2927</v>
      </c>
    </row>
    <row r="21">
      <c r="A21" s="4" t="inlineStr">
        <is>
          <t>Patient Care Revenu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1916</v>
      </c>
      <c r="C23" s="5" t="n">
        <v>2311</v>
      </c>
    </row>
    <row r="24">
      <c r="A24" s="4" t="inlineStr">
        <is>
          <t>Management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78</v>
      </c>
      <c r="C26" s="5" t="n">
        <v>265</v>
      </c>
    </row>
    <row r="27">
      <c r="A27" s="4" t="inlineStr">
        <is>
          <t>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4</v>
      </c>
      <c r="C29" s="5" t="n">
        <v>7</v>
      </c>
    </row>
    <row r="30">
      <c r="A30" s="4" t="inlineStr">
        <is>
          <t>Real Estate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990</v>
      </c>
      <c r="C32" s="5" t="n">
        <v>4337</v>
      </c>
    </row>
    <row r="33">
      <c r="A33" s="4" t="inlineStr">
        <is>
          <t>Rental revenues</t>
        </is>
      </c>
      <c r="B33" s="5" t="n">
        <v>1708</v>
      </c>
      <c r="C33" s="5" t="n">
        <v>4065</v>
      </c>
    </row>
    <row r="34">
      <c r="A34" s="3" t="inlineStr">
        <is>
          <t>Expenses:</t>
        </is>
      </c>
      <c r="B34" s="4" t="inlineStr">
        <is>
          <t xml:space="preserve"> </t>
        </is>
      </c>
      <c r="C34" s="4" t="inlineStr">
        <is>
          <t xml:space="preserve"> </t>
        </is>
      </c>
    </row>
    <row r="35">
      <c r="A35" s="4" t="inlineStr">
        <is>
          <t>Facility rent expense</t>
        </is>
      </c>
      <c r="B35" s="5" t="n">
        <v>149</v>
      </c>
      <c r="C35" s="5" t="n">
        <v>1341</v>
      </c>
    </row>
    <row r="36">
      <c r="A36" s="4" t="inlineStr">
        <is>
          <t>Cost of management fees</t>
        </is>
      </c>
      <c r="B36" s="5" t="n">
        <v>141</v>
      </c>
      <c r="C36" s="5" t="n">
        <v>179</v>
      </c>
    </row>
    <row r="37">
      <c r="A37" s="4" t="inlineStr">
        <is>
          <t>Depreciation and amortization</t>
        </is>
      </c>
      <c r="B37" s="5" t="n">
        <v>507</v>
      </c>
      <c r="C37" s="5" t="n">
        <v>607</v>
      </c>
    </row>
    <row r="38">
      <c r="A38" s="4" t="inlineStr">
        <is>
          <t>General and administrative expense</t>
        </is>
      </c>
      <c r="B38" s="5" t="n">
        <v>1042</v>
      </c>
      <c r="C38" s="5" t="n">
        <v>1020</v>
      </c>
    </row>
    <row r="39">
      <c r="A39" s="4" t="inlineStr">
        <is>
          <t>Doubtful accounts expense (recovery)</t>
        </is>
      </c>
      <c r="B39" s="4" t="inlineStr">
        <is>
          <t xml:space="preserve"> </t>
        </is>
      </c>
      <c r="C39" s="5" t="n">
        <v>1711</v>
      </c>
    </row>
    <row r="40">
      <c r="A40" s="4" t="inlineStr">
        <is>
          <t>Other operating expenses</t>
        </is>
      </c>
      <c r="B40" s="5" t="n">
        <v>79</v>
      </c>
      <c r="C40" s="5" t="n">
        <v>289</v>
      </c>
    </row>
    <row r="41">
      <c r="A41" s="4" t="inlineStr">
        <is>
          <t>Total expenses</t>
        </is>
      </c>
      <c r="B41" s="5" t="n">
        <v>1918</v>
      </c>
      <c r="C41" s="5" t="n">
        <v>5147</v>
      </c>
    </row>
    <row r="42">
      <c r="A42" s="4" t="inlineStr">
        <is>
          <t>Loss from operations</t>
        </is>
      </c>
      <c r="B42" s="5" t="n">
        <v>72</v>
      </c>
      <c r="C42" s="5" t="n">
        <v>-810</v>
      </c>
    </row>
    <row r="43">
      <c r="A43" s="3" t="inlineStr">
        <is>
          <t>Other expense (income) :</t>
        </is>
      </c>
      <c r="B43" s="4" t="inlineStr">
        <is>
          <t xml:space="preserve"> </t>
        </is>
      </c>
      <c r="C43" s="4" t="inlineStr">
        <is>
          <t xml:space="preserve"> </t>
        </is>
      </c>
    </row>
    <row r="44">
      <c r="A44" s="4" t="inlineStr">
        <is>
          <t>Interest expense, net</t>
        </is>
      </c>
      <c r="B44" s="5" t="n">
        <v>678</v>
      </c>
      <c r="C44" s="5" t="n">
        <v>631</v>
      </c>
    </row>
    <row r="45">
      <c r="A45" s="4" t="inlineStr">
        <is>
          <t>Other expense, net</t>
        </is>
      </c>
      <c r="B45" s="5" t="n">
        <v>350</v>
      </c>
      <c r="C45" s="5" t="n">
        <v>935</v>
      </c>
    </row>
    <row r="46">
      <c r="A46" s="4" t="inlineStr">
        <is>
          <t>Total other expense, net</t>
        </is>
      </c>
      <c r="B46" s="5" t="n">
        <v>1028</v>
      </c>
      <c r="C46" s="5" t="n">
        <v>1566</v>
      </c>
    </row>
    <row r="47">
      <c r="A47" s="4" t="inlineStr">
        <is>
          <t>Net loss</t>
        </is>
      </c>
      <c r="B47" s="5" t="n">
        <v>-956</v>
      </c>
      <c r="C47" s="5" t="n">
        <v>-2376</v>
      </c>
    </row>
    <row r="48">
      <c r="A48" s="4" t="inlineStr">
        <is>
          <t>Real Estate Services | Management Fe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278</v>
      </c>
      <c r="C50" s="5" t="n">
        <v>265</v>
      </c>
    </row>
    <row r="51">
      <c r="A51" s="4" t="inlineStr">
        <is>
          <t>Real Estate Services | Other Revenu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4</v>
      </c>
      <c r="C53" s="5" t="n">
        <v>7</v>
      </c>
    </row>
    <row r="54">
      <c r="A54" s="4" t="inlineStr">
        <is>
          <t>Healthcare Services Segment</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1916</v>
      </c>
      <c r="C56" s="5" t="n">
        <v>2311</v>
      </c>
    </row>
    <row r="57">
      <c r="A57" s="3" t="inlineStr">
        <is>
          <t>Expenses:</t>
        </is>
      </c>
      <c r="B57" s="4" t="inlineStr">
        <is>
          <t xml:space="preserve"> </t>
        </is>
      </c>
      <c r="C57" s="4" t="inlineStr">
        <is>
          <t xml:space="preserve"> </t>
        </is>
      </c>
    </row>
    <row r="58">
      <c r="A58" s="4" t="inlineStr">
        <is>
          <t>Patient care expense</t>
        </is>
      </c>
      <c r="B58" s="5" t="n">
        <v>2537</v>
      </c>
      <c r="C58" s="5" t="n">
        <v>2343</v>
      </c>
    </row>
    <row r="59">
      <c r="A59" s="4" t="inlineStr">
        <is>
          <t>Facility rent expense</t>
        </is>
      </c>
      <c r="B59" s="5" t="n">
        <v>0</v>
      </c>
      <c r="C59" s="5" t="n">
        <v>298</v>
      </c>
    </row>
    <row r="60">
      <c r="A60" s="4" t="inlineStr">
        <is>
          <t>Depreciation and amortization</t>
        </is>
      </c>
      <c r="B60" s="5" t="n">
        <v>3</v>
      </c>
      <c r="C60" s="5" t="n">
        <v>6</v>
      </c>
    </row>
    <row r="61">
      <c r="A61" s="4" t="inlineStr">
        <is>
          <t>General and administrative expense</t>
        </is>
      </c>
      <c r="B61" s="5" t="n">
        <v>164</v>
      </c>
      <c r="C61" s="5" t="n">
        <v>103</v>
      </c>
    </row>
    <row r="62">
      <c r="A62" s="4" t="inlineStr">
        <is>
          <t>Doubtful accounts expense (recovery)</t>
        </is>
      </c>
      <c r="B62" s="5" t="n">
        <v>16</v>
      </c>
      <c r="C62" s="5" t="n">
        <v>50</v>
      </c>
    </row>
    <row r="63">
      <c r="A63" s="4" t="inlineStr">
        <is>
          <t>Other operating expenses</t>
        </is>
      </c>
      <c r="B63" s="5" t="n">
        <v>13</v>
      </c>
      <c r="C63" s="5" t="n">
        <v>40</v>
      </c>
    </row>
    <row r="64">
      <c r="A64" s="4" t="inlineStr">
        <is>
          <t>Total expenses</t>
        </is>
      </c>
      <c r="B64" s="5" t="n">
        <v>2733</v>
      </c>
      <c r="C64" s="5" t="n">
        <v>2840</v>
      </c>
    </row>
    <row r="65">
      <c r="A65" s="4" t="inlineStr">
        <is>
          <t>Loss from operations</t>
        </is>
      </c>
      <c r="B65" s="5" t="n">
        <v>-817</v>
      </c>
      <c r="C65" s="5" t="n">
        <v>-529</v>
      </c>
    </row>
    <row r="66">
      <c r="A66" s="3" t="inlineStr">
        <is>
          <t>Other expense (income) :</t>
        </is>
      </c>
      <c r="B66" s="4" t="inlineStr">
        <is>
          <t xml:space="preserve"> </t>
        </is>
      </c>
      <c r="C66" s="4" t="inlineStr">
        <is>
          <t xml:space="preserve"> </t>
        </is>
      </c>
    </row>
    <row r="67">
      <c r="A67" s="4" t="inlineStr">
        <is>
          <t>Interest expense, net</t>
        </is>
      </c>
      <c r="B67" s="5" t="n">
        <v>2</v>
      </c>
      <c r="C67" s="5" t="n">
        <v>22</v>
      </c>
    </row>
    <row r="68">
      <c r="A68" s="4" t="inlineStr">
        <is>
          <t>Other expense, net</t>
        </is>
      </c>
      <c r="B68" s="5" t="n">
        <v>217</v>
      </c>
      <c r="C68" s="4" t="inlineStr">
        <is>
          <t xml:space="preserve"> </t>
        </is>
      </c>
    </row>
    <row r="69">
      <c r="A69" s="4" t="inlineStr">
        <is>
          <t>Total other expense, net</t>
        </is>
      </c>
      <c r="B69" s="5" t="n">
        <v>219</v>
      </c>
      <c r="C69" s="5" t="n">
        <v>22</v>
      </c>
    </row>
    <row r="70">
      <c r="A70" s="4" t="inlineStr">
        <is>
          <t>Net loss</t>
        </is>
      </c>
      <c r="B70" s="5" t="n">
        <v>-1036</v>
      </c>
      <c r="C70" s="5" t="n">
        <v>-551</v>
      </c>
    </row>
    <row r="71">
      <c r="A71" s="4" t="inlineStr">
        <is>
          <t>Healthcare Services Segment | Patient Care Revenues</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6" t="n">
        <v>1916</v>
      </c>
      <c r="C73" s="6" t="n">
        <v>2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ignificant Accounting Policies</t>
        </is>
      </c>
      <c r="B4" s="4" t="inlineStr">
        <is>
          <t>NOTE 1. ORGANIZATION AND SIGNIFICANT ACCOUNTING POLICIES Description of Business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2 audited consolidated financial statements and notes thereto, which are included in the 2022 Form 10-K filed with the SEC on April 14, 2023.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A reclassification has been made to the stock balances on the consolidated statement of stockholders’ equity in prior periods in order to conform to the current period's presentation. 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Meadowood and Glenvue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 recognizes rental revenue in accordance with ASC 842, leas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nd age of the receivable amongst several other factors. The Company has reserved for approximately 1.5 % of our patient care receivables based on the historical performance and industry practices. As of March 31, 2023 and December 31, 2022, the Company reserved for approximately $ 1.2 million and $ 1.3 million , respectively, of uncollected receivables. Accounts receivable, net of allowance, totaled $ 2.9 million at March 31, 2023 and $ 6.3 million at December 31, 2022. The following table presents the Company's Accounts receivable, net of allowance for the periods presented:
(Amounts in 000’s) March 31, December 31,
Gross receivables
Real Estate Services $ 1,056 $ 1,094
Healthcare Services 3,063 6,493
Subtotal 4,119 7,587
Allowance
Real Estate Services ( 338 ) ( 338 )
Healthcare Services ( 866 ) ( 960 )
Subtotal ( 1,204 ) ( 1,298 )
Accounts receivable, net of allowance $ 2,915 $ 6,289 Prepaid Expenses and Other As of March 31, 2023 and December 31, 2022, the Company had approximately $ 0.5 million and $ 0.7 million , respectively, in prepaid expenses and other; the $ 0.2 million decrease is related to insurance for the Meadowood and Glenvue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December 31,
Accounts payable
Real Estate Services $ 926 $ 797
Healthcare Services 2,233 2,496
Total Accounts payable $ 3,159 $ 3,293 Other Liabilities As of March 31, 2023 and December 31, 2022, the Company had approximately $ 1.1 million and $ 1.1 million , respectively in Other liabilities, consisting of security lease deposits and sublease improvement funds. Other Expense, net The Company has retained a law firm to evaluate and assist with possible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3,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 that approximated our incremental borrowing rate and the current lease term. See Note 6– Leases for more information on the Company's operating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3 – Commitments and Contingencies, to the consolidated financial statements for the year ended December 31, 2022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March 31, 2023 and December 21, 2022 the company determined remaining escheatment liabilities for discontinued operations are $ .8 million and are included in accrued expenses.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3 2022
Stock options 13 13
Warrants - employee 34 34
Warrants - non employee 1 5
Total anti-dilutive securities 48 52 The weighted average contractual terms in years for these securities as of March 31, 2023 , with no intrinsic value, are 1.3 years for the stock options and 1.6 years for the warrants. New Accounting Pronouncements Issued But Not Yet Effective The Financial Accounting Standards Board (FASB) has issued amendments to Topic 842,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3, the Company had $ 2.8 million in unrestricted cash. During the three months ended March 31, 2023, the Company's cash provided by operating activities was $ 2.6 million primarily due to collection of the Employee Retention Tax Credit ("ERTC"). The Company is seeking collection of the past due rent. In addition, management is working to expedite the time it takes to collect and receive aged patient receivables. Cash flow from operations in the future will be based on the operational performance of the facilities under the company's management, Glenvue and Meadowood, as well as continued uncertainty of the COVID-19 pandemic and its impact on the Company's business, financial condition and results of operations. Series A Preferred Exchange Offer In 2020, the Company began exploring alternatives to retire or refinance our outstanding Series A Preferred Stock through privately negotiated transactions, open market repurchases, redemptions, exchange offers, tender offers, or otherwise. In February 2022, the Company commenced an offer to exchange (the "Exchange Offer") any and all of its outstanding 10.875 % Series A Cumulative Redeemable Preferred Shares (the "Series A Preferred Stock") for newly issued shares of the Company's 12.5 % Series B Cumulative Redeemable Preferred Shares (the "Series B Preferred Stock"). On July 25, 2022, the Company did not obtain the shareholder approval required in connection with the Exchange Offer. The Company terminated the Exchange Offer. Series A Preferred Dividend Suspension On June 8, 2018, the board of directors of Regional (the "Board") indefinitely suspended quarterly dividend payments on the 10.875 % Series A Preferred Stock. As of March 31, 2023, as a result of the suspension of the dividend payment on the Series A Preferred Stock commencing with the fourth quarter 2017 dividend period, the Company has $ 48.1 million of undeclared Series A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 which is equivalent to $ 3.20 per share each year, commencing on the first day after the missed fourth quarterly payment (i.e. October 1, 2018) and continuing until the second consecutive dividend payment date following such time as the Company has fully paid all accumulated and unpaid dividends on the Series A Preferred Stock in cash. Debt As of March 31, 2023, the Company had $ 51.5 million in indebtedness, net of $ 1.1 million deferred financing costs and unamortized discounts. The Company anticipates net principal repayments of approximately $ 1.5 million during the next twelve-month period , approximately $ 1.4 million of routine debt service amortization and a $ 0.1 million payment of bond debt. Debt Extinguishment On December 30, 2022, the Company extended the maturity date on approximately $ 0.5 million other debt from August 25, 2023 to August 25, 2025 (the "Key Bank Exit Notes"). For further information, see Note 8 – Notes Payable and Other Debt. On October 21, 2022, the Company, through wholly-owned subsidiaries, consummated a HUD refinancing of its senior mortgages on three SNFs in Ohio. Funding was provided by Newpoint Real Estate Capital LLC ("Newpoint") pursuant to three HUD guaranteed secured Healthcare Facility Notes (the "HUD Notes"). Proceeds from the HUD Notes were used to pay off existing HUD guaranteed secured mortgages and pay transaction costs. Newpoint is the servicer on other loans extended to the Company. Consequently, the Company recorded a net loss of approximately $ 0.4 million on extinguishment of debt during the year ended December 31, 2022, consisting of a $ 0.2 million prepayment penalty and $ 0.2 million of expensed deferred financing fees associated with the extinguishment of the Eaglewood Care Center, The Pavilion Care Center, and Hearth &amp; Care of Greenfield loans. The aggregate principal amount of the three HUD Notes is $ 7.8 million, and the interest rate on the three HUD Notes is 3.97 % fixed for the full term of each HUD Note. The Northwood HUD Note has a principal amount of $ 5.0 million and matures on November 1, 2052 . The Greenfield HUD Note has a principal amount of $ 2.0 million and matures on November 1, 2050 . The Pavilion HUD Note has a principal amount of $ 0.8 million and matures on December 1, 2039 . Payments of principal and interest on the HUD Notes commenced on October 1, 2022. Each HUD Note is secured by a Healthcare Deed to Secure Debt, Security Agreement and Assignment of Rents covering the facilities. Newpoint may declare the loans, accrued interest and any other amounts immediately due and payable upon certain customary events of default. Debt Covenant Compliance At March 31, 2023, the Company was in compliance with the various financial and administrative covenants related to all of the Company's credit facilities. Changes in Operational Liquidity COVID-19 . Many of our operators have reported incurring significant cost increases as a result of the COVID-19 pandemic.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impairing our tenants’ ability to make their rental payments to us pursuant to their respective lease agreements. Portfolio Stabilization Measures . In the past, our operators did not provide lease guarantees from affiliated entities. Given this, certain operators have terminated their leases in light of operational difficulties caused by the COVID-19 pandemic. While the Company is a self-managed real estate investment company that invests in real estate, when business conditions require, the Company undertakes portfolio stabilization measures. The table below summarizes the lease terminations since the onset of the COVID-19 pandemic and the Company’s resulting portfolio stabilization measures:
Date Facility Name Former Operator Current Operator
April 2022 Meadowood C.R. Management Regional Health (managed by Cavalier Senior Living Operations)
August 2022 Glenvue C.R. Management Regional Health For more information, see Note 1 – Organization and Significant Accounting Policies, Note 6 – Leases and Note 12 – Segment Results . Capital Requirements . The operation of the facilities list above will require additional working capital, which is partially offset by cash flow received from the operation of these facilities. Since January, 2021, the Company's Accounts Receivable, net of allowance and Accounts Payable for the Healthcare Services segment have grown to $ 2.2 million and $ 2.2 million, respectfully. On December 30, 2022, the Company and Spring Valley, LLC (“Spring Valley”) entered into a Lease Termination Agreement (the “Lease Termination Agreement”) relating to the lease of the following eight nursing facilities: the Powder Springs facility, the Thomasville facility, the Jeffersonville facility, the Lumber City facility, the LaGrange facility, the Tara facility, the Oceanside facility and the Savannah Beach facility (collectively, the “Facilities”). The Lease Termination Agreement terminated the lease effective December 7, 2022 (the “Lease Termination Date”). Since the termination, management has been focusing on collecting the Accounts Receivable and paying the Accounts Payable associated with the referenced facilities.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3</t>
        </is>
      </c>
    </row>
    <row r="3">
      <c r="A3" s="3" t="inlineStr">
        <is>
          <t>Restricted Cash And Investments [Abstract]</t>
        </is>
      </c>
      <c r="B3" s="4" t="inlineStr">
        <is>
          <t xml:space="preserve"> </t>
        </is>
      </c>
    </row>
    <row r="4">
      <c r="A4" s="4" t="inlineStr">
        <is>
          <t>Cash and Restricted Cash</t>
        </is>
      </c>
      <c r="B4" s="4" t="inlineStr">
        <is>
          <t>NOTE 3. CASH AND RESTRICTED CASH The following presents the Company's cash and restricted cash:
(Amounts in 000’s) March 31, December 31,
Cash $ 2,803 $ 843
Restricted cash:
Cash collateral $ 173 $ 135
HUD and other replacement reserves 2,119 2,155
Escrow deposits 407 459
Restricted investments for debt obligations 317 317
Total restricted cash 3,016 3,066
Total cash and restricted cash $ 5,819 $ 3,909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38:10Z</dcterms:created>
  <dcterms:modified xmlns:dcterms="http://purl.org/dc/terms/" xmlns:xsi="http://www.w3.org/2001/XMLSchema-instance" xsi:type="dcterms:W3CDTF">2023-05-15T11:38:10Z</dcterms:modified>
</cp:coreProperties>
</file>